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LLOWANCE FOR CREDIT LOSSE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CONTINGENCIES" sheetId="18" state="visible" r:id="rId18"/>
    <sheet xmlns:r="http://schemas.openxmlformats.org/officeDocument/2006/relationships" name="PENSION PLAN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PARATION (Policies)" sheetId="24" state="visible" r:id="rId24"/>
    <sheet xmlns:r="http://schemas.openxmlformats.org/officeDocument/2006/relationships" name="ACQUISITIONS (Tables)" sheetId="25" state="visible" r:id="rId25"/>
    <sheet xmlns:r="http://schemas.openxmlformats.org/officeDocument/2006/relationships" name="REVENUE (Tables)" sheetId="26" state="visible" r:id="rId26"/>
    <sheet xmlns:r="http://schemas.openxmlformats.org/officeDocument/2006/relationships" name="ALLOWANCE FOR CREDIT LOSSES (Ta"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BASIS OF PREPARATION (Details)" sheetId="34" state="visible" r:id="rId34"/>
    <sheet xmlns:r="http://schemas.openxmlformats.org/officeDocument/2006/relationships" name="ACQUISITIONS - Assets acquired " sheetId="35" state="visible" r:id="rId35"/>
    <sheet xmlns:r="http://schemas.openxmlformats.org/officeDocument/2006/relationships" name="ACQUISITIONS - Narrative (Detai" sheetId="36" state="visible" r:id="rId36"/>
    <sheet xmlns:r="http://schemas.openxmlformats.org/officeDocument/2006/relationships" name="REVENUE - Disaggregation (Detai" sheetId="37" state="visible" r:id="rId37"/>
    <sheet xmlns:r="http://schemas.openxmlformats.org/officeDocument/2006/relationships" name="REVENUE - Significant product a" sheetId="38" state="visible" r:id="rId38"/>
    <sheet xmlns:r="http://schemas.openxmlformats.org/officeDocument/2006/relationships" name="REVENUE - Deferred revenue (Det" sheetId="39" state="visible" r:id="rId39"/>
    <sheet xmlns:r="http://schemas.openxmlformats.org/officeDocument/2006/relationships" name="ALLOWANCE FOR CREDIT LOSSES (De"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LEASES - Lease Information (Det" sheetId="45" state="visible" r:id="rId45"/>
    <sheet xmlns:r="http://schemas.openxmlformats.org/officeDocument/2006/relationships" name="LEASES - Minimum lease payments" sheetId="46" state="visible" r:id="rId46"/>
    <sheet xmlns:r="http://schemas.openxmlformats.org/officeDocument/2006/relationships" name="LEASES - Narrative (Details)" sheetId="47" state="visible" r:id="rId47"/>
    <sheet xmlns:r="http://schemas.openxmlformats.org/officeDocument/2006/relationships" name="FAIR VALUE MEASUREMENTS - Level" sheetId="48" state="visible" r:id="rId48"/>
    <sheet xmlns:r="http://schemas.openxmlformats.org/officeDocument/2006/relationships" name="FAIR VALUE MEASUREMENTS - Narra" sheetId="49" state="visible" r:id="rId49"/>
    <sheet xmlns:r="http://schemas.openxmlformats.org/officeDocument/2006/relationships" name="DEBT (Details)"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CONTINGENCIES (Details)" sheetId="53" state="visible" r:id="rId53"/>
    <sheet xmlns:r="http://schemas.openxmlformats.org/officeDocument/2006/relationships" name="PENSION PLANS (Details)" sheetId="54" state="visible" r:id="rId54"/>
    <sheet xmlns:r="http://schemas.openxmlformats.org/officeDocument/2006/relationships" name="STOCKHOLDERS' EQUITY - Componen" sheetId="55" state="visible" r:id="rId55"/>
    <sheet xmlns:r="http://schemas.openxmlformats.org/officeDocument/2006/relationships" name="STOCKHOLDERS' EQUITY - Unvested" sheetId="56" state="visible" r:id="rId56"/>
    <sheet xmlns:r="http://schemas.openxmlformats.org/officeDocument/2006/relationships" name="STOCKHOLDERS' EQUITY - Narrativ" sheetId="57" state="visible" r:id="rId57"/>
    <sheet xmlns:r="http://schemas.openxmlformats.org/officeDocument/2006/relationships" name="EARNINGS PER SHARE (Details)" sheetId="58" state="visible" r:id="rId58"/>
    <sheet xmlns:r="http://schemas.openxmlformats.org/officeDocument/2006/relationships" name="INCOME TAXE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r. 31, 2022</t>
        </is>
      </c>
      <c r="C2" s="2" t="inlineStr">
        <is>
          <t>Apr.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1-4422</t>
        </is>
      </c>
    </row>
    <row r="13">
      <c r="A13" s="4" t="inlineStr">
        <is>
          <t>Entity Registrant Name</t>
        </is>
      </c>
      <c r="B13" s="4" t="inlineStr">
        <is>
          <t>ROLLINS, INC.</t>
        </is>
      </c>
    </row>
    <row r="14">
      <c r="A14" s="4" t="inlineStr">
        <is>
          <t>Entity Central Index Key</t>
        </is>
      </c>
      <c r="B14" s="4" t="inlineStr">
        <is>
          <t>0000084839</t>
        </is>
      </c>
    </row>
    <row r="15">
      <c r="A15" s="4" t="inlineStr">
        <is>
          <t>Entity Tax Identification Number</t>
        </is>
      </c>
      <c r="B15" s="4" t="inlineStr">
        <is>
          <t>51-0068479</t>
        </is>
      </c>
    </row>
    <row r="16">
      <c r="A16" s="4" t="inlineStr">
        <is>
          <t>Entity Incorporation, State or Country Code</t>
        </is>
      </c>
      <c r="B16" s="4" t="inlineStr">
        <is>
          <t>DE</t>
        </is>
      </c>
    </row>
    <row r="17">
      <c r="A17" s="4" t="inlineStr">
        <is>
          <t>Entity Address, Address Line One</t>
        </is>
      </c>
      <c r="B17" s="4" t="inlineStr">
        <is>
          <t>2170 Piedmont Road, N.E.</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4</t>
        </is>
      </c>
    </row>
    <row r="21">
      <c r="A21" s="4" t="inlineStr">
        <is>
          <t>City Area Code</t>
        </is>
      </c>
      <c r="B21" s="4" t="inlineStr">
        <is>
          <t>404</t>
        </is>
      </c>
    </row>
    <row r="22">
      <c r="A22" s="4" t="inlineStr">
        <is>
          <t>Local Phone Number</t>
        </is>
      </c>
      <c r="B22" s="4" t="inlineStr">
        <is>
          <t>888-2000</t>
        </is>
      </c>
    </row>
    <row r="23">
      <c r="A23" s="4" t="inlineStr">
        <is>
          <t>Title of 12(b) Security</t>
        </is>
      </c>
      <c r="B23" s="4" t="inlineStr">
        <is>
          <t>Common Stock</t>
        </is>
      </c>
    </row>
    <row r="24">
      <c r="A24" s="4" t="inlineStr">
        <is>
          <t>Trading Symbol</t>
        </is>
      </c>
      <c r="B24" s="4" t="inlineStr">
        <is>
          <t>RO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2460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NOTE 3. The Company made 8 acquisitions during the three-month period ended March 31, 2022, and 39 acquisitions for the year ended December 31, 2021. For the 8 acquisitions completed through March 31, 2022, the preliminary values of major classes of assets acquired and liabilities assumed recorded at the dates of acquisition, as adjusted during the valuation period, are included in the reconciliation of the total consideration as follows (in thousands): ​ ​ ​ ​ ​ ​ ​ March 31, 2022 ​ Accounts receivable, net ​ $ 88 ​ Materials and supplies ​ 149 ​ Equipment and property ​ 1,148 ​ Goodwill ​ 4,455 ​ Customer contracts ​ 8,165 ​ Trademarks &amp; tradenames ​ 2 ​ Other intangible assets ​ 405 ​ Current liabilities ​ (30) ​ Other assets and liabilities, net ​ 17 ​ Total consideration paid ​ $ 14,399 ​ Less: Contingent consideration liability ​ (1,176) ​ Total cash purchase price ​ $ 13,223 ​ ​ Goodwill from acquisitions represents the excess of the purchase price over the fair value of net assets of businesses acquired. The factors contributing to the amount of goodwill are based on strategic and synergistic benefits that are expected to be realized. For the period ended March 31, 2022, $4.5 million of goodwill was added related to the 8 acquisitions noted above. The recognized goodwill is expected to be deductible for tax purposes. The purchase price allocations for these acquisitions are preliminary until the Company obtains final information regarding these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NOTE 4. The following tables present our revenues disaggregated by revenue source (in thousands). Sales and usage-based taxes are excluded from revenues. No sales to an individual customer or in a country other than the United States accounted for 10% or more of the sales for the periods listed on the following table. Revenue, classified by the major geographic areas in which our customers are located, was as follows: ​ ​ ​ ​ ​ ​ ​ ​ ​ ​ ​ Three Months Ended ​ ​ ​ March 31, ​ ​ 2022 2021 ​ (in thousands) ​ ​ ​ ​ ​ ​ ​ United States ​ $ 546,460 ​ $ 494,100 ​ Other countries ​ 44,220 ​ 41,454 ​ Total Revenues ​ $ 590,680 ​ $ 535,554 ​ ​ Revenue from external customers, classified by significant product and service offerings, was as follows: ​ ​ ​ ​ ​ ​ ​ ​ ​ ​ ​ Three Months Ended ​ ​ ​ March 31, ​ (in thousands) 2022 2021 ​ Residential revenue ​ $ 259,259 ​ $ 235,179 ​ Commercial revenue ​ 205,787 ​ 188,697 ​ Termite completions, bait monitoring, &amp; renewals ​ 119,706 ​ 105,694 ​ Franchise revenues ​ ​ 3,737 ​ ​ 3,459 ​ Other revenues ​ 2,191 ​ 2,525 ​ Total Revenues ​ $ 590,680 ​ $ 535,554 ​ ​ The Company records unearned revenue when we have either received payment or contractually have the right to bill for services in advance of the services or performance obligations being performed. Deferred revenue recognized in the three months ended March 31, 2022 and 2021 was $49.9 million and $45.8 million, respectively. Changes in unearned revenue were as follows: ​ ​ ​ ​ ​ ​ ​ ​ ​ ​ ​ Three Months Ended March 31, ​ ​ 2022 2021 (in thousands) ​ ​ ​ ​ ​ ​ ​ Beginning balance ​ ​ $ 168,607 ​ $ 149,224 Deferral of unearned revenue ​ ​ 61,635 ​ 55,379 Recognition of unearned revenue ​ ​ (49,909) ​ (45,837) Ending balance ​ ​ $ 180,333 ​ $ 158,766 ​ As of March 31, 2022, and December 31, 2021, the Company had long-term unearned revenue of $23.8 million and $18.4 million, respectively, recorded in other long-term accrued liabilities. Unearned short-term revenue is recognized over the next 12-month period. The majority of unearned long-term revenue is recognized over a period of five years or less with immaterial amounts recognized through 20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ALLOWANCE FOR CREDIT LOSSES</t>
        </is>
      </c>
    </row>
    <row r="4">
      <c r="A4" s="4" t="inlineStr">
        <is>
          <t>ALLOWANCE FOR CREDIT LOSSES</t>
        </is>
      </c>
      <c r="B4" s="4" t="inlineStr">
        <is>
          <t>NOTE 5. 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entities comprising Rollins’ customer base and dispersion across many different geographical regions. The Company manages its financing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or require a significant down payment or turn down the contract. Delinquencies of accounts are monitored each month. Financing receivables include installment receivable amounts, some of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three months ended March 31, 2022 and 2021 (in thousands). ​ ​ ​ ​ ​ ​ ​ ​ ​ ​ ​ ​ ​ ​ ​ ​ Allowance for Credit Losses ​ Trade Financed Total ​ ​ Receivables ​ Receivables ​ Receivables Balance at December 31, 2021 ​ $ 13,885 ​ $ 3,985 ​ $ 17,870 Provision for expected credit losses ​ 3,204 ​ 1,054 ​ 4,258 Write-offs charged against the allowance ​ (4,248) ​ (1,189) ​ (5,437) Recoveries collected ​ 1,329 ​ — ​ 1,329 Balance at March 31, 2022 ​ $ 14,170 ​ $ 3,850 ​ $ 18,020 ​ ​ ​ ​ ​ ​ ​ ​ ​ ​ ​ ​ ​ ​ Allowance for Credit Losses ​ ​ Trade ​ Financed ​ Total ​ Receivables Receivables Receivables Balance at December 31, 2020 ​ $ 16,854 ​ $ 3,231 ​ $ 20,085 Provision for expected credit losses ​ 1,865 ​ 821 ​ 2,686 Write-offs charged against the allowance ​ (4,099) ​ (682) ​ (4,781) Recoveries collected ​ 1,111 ​ — ​ 1,111 Balance at March 31, 2021 ​ $ 15,731 ​ $ 3,370 ​ $ 19,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NOTE 6. The following table summarizes changes in goodwill during the three months ended March 31, 2022 and the twelve months ended December 31, 2021: ​ ​ ​ ​ ​ Goodwill (in thousands): ​ Balance at December 31, 2020 $ 653,176 Additions ​ 69,264 Adjustments due to currency translation ​ (621) Balance at December 31, 2021 ​ 721,819 Additions ​ 4,455 Measurement adjustments ​ ​ 2,572 Adjustments due to currency translation ​ 1,293 Balance at March 31, 2022 ​ $ 730,139 ​ The carrying amount of goodwill in foreign countries was $83.3 million as of March 31, 2022 and $82.1 million as of December 31, 2021. The Company completed its most recent annual impairment analysis as of September 30, 2021. Based upon the results of this analysis, the Company concluded that no impairment of its goodwill or other intangible assets was indicated. ​ The following table sets forth the components of indefinite-lived and amortizable intangible assets as of March 31, 2022 and December 31, 2021 (in thousands): ​ ​ ​ ​ ​ ​ ​ ​ ​ ​ ​ ​ ​ ​ ​ ​ ​ ​ ​ ​ ​ ​ ​ ​ ​ ​ ​ ​ ​ ​ ​ ​ ​ ​ ​ ​ ​ ​ ​ ​ ​ ​ March 31, 2022 ​ December 31, 2021 ​ ​ ​ ​ ​ ​ ​ Accumulated ​ Carrying ​ ​ ​ ​ Accumulated Carrying ​ Useful Life ​ ​ Gross ​ Amortization ​ Value ​ Gross ​ Amortization ​ Value ​ in Years Amortizable intangible assets: ​ ​ ​ ​ ​ ​ ​ ​ ​ ​ ​ ​ ​ ​ ​ ​ ​ ​ ​ ​ Customer contracts ​ $ 557,164 ​ $ (238,358) ​ $ 318,806 ​ $ 551,277 ​ $ (225,348) ​ $ 325,929 3 - 20 Trademarks and tradenames ​ ​ 12,904 ​ ​ (6,783) ​ 6,121 ​ ​ 12,784 ​ ​ (6,492) ​ 6,292 7 - 20 Non-compete agreements ​ ​ 13,362 ​ ​ (6,364) ​ 6,998 ​ ​ 13,125 ​ ​ (5,573) ​ 7,552 3 - 20 Patents ​ ​ 6,946 ​ ​ (6,502) ​ 444 ​ ​ 6,946 ​ ​ (5,509) ​ 1,437 3 - 15 Other assets ​ ​ 2,217 ​ ​ (1,796) ​ 421 ​ ​ 2,150 ​ ​ (1,687) ​ 463 10 Total amortizable intangible assets ​ $ 592,593 ​ $ (259,803) ​ ​ 332,790 ​ $ 586,282 ​ $ (244,609) ​ ​ 341,673 Indefinite-lived intangible assets: ​ ​ ​ ​ ​ ​ ​ ​ ​ ​ ​ ​ ​ ​ Trademarks and tradenames ​ ​ ​ ​ ​ ​ ​ 103,399 ​ ​ ​ ​ ​ ​ ​ 102,684 Internet domains ​ ​ ​ ​ ​ ​ ​ 2,227 ​ ​ ​ ​ ​ ​ ​ 2,227 Total indefinite-lived intangible assets ​ ​ ​ ​ ​ ​ ​ 105,626 ​ ​ ​ ​ ​ ​ ​ 104,911 Total customer contracts and other intangible assets ​ ​ ​ ​ ​ ​ ​ $ 438,416 ​ ​ ​ ​ ​ ​ ​ $ 446,584 ​ The carrying amount of customer contracts in foreign countries was $40.9 million and $42.1 million as of March 31, 2022 and December 31, 2021, respectively. The carrying amount of trademarks and tradenames in foreign countries was $2.8 million and $2.9 million as of March 31, 2022 and December 31, 2021, respectively. The carrying amount of other intangible assets in foreign countries was $0.6 million and $0.7 million as of March 31, 2022 and December 31, 2021, respectively. Amortization expense related to intangible assets was $15.1 million and $13.1 million for the three months ended March 31, 2022 and 2021, respectively. Customer contracts and other amortizable intangible assets are amortized on a straight-line basis over their economic useful lives. Estimated amortization expense for the existing carrying amount of customer contracts and other intangible assets for each of the five succeeding fiscal years as of March 31, 2022 are as follows: ​ ​ ​ ​ ​ (in thousands) ​ 2022 (excluding the three months ended March 31, 2022) $ 44,867 2023 ​ 55,441 2024 ​ 51,857 2025 ​ 42,806 2026 ​ 38,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7. The Company leases certain buildings, vehicles, and equipment in order to reduce the risk associated with ownership and to maximize working capital utilization. The Company elected the practical expedient approach permitted under ASC 842 not to include short-term leases with a duration of 12 months or less on the balance sheet. As of March 31, 2022, and December 31, 2021, all leases were classified as operating leases. Building leases generally carry terms of 5 to 15 years with annual rent escalations at fixed amounts per the lease. Vehicle leases generally carry a fixed term of one year with renewal options to extend the lease on a monthly basis resulting in lease terms up to 7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During the three months ended March 31, 2021, the Company completed multiple sale-leaseback transactions where it sold 16 of its properties related to the Clark Pest Control acquisition for gross proceeds of $62.1 million and a pre-tax gain of $31.1 million, which is included as Other income, net on the income statement. These leases are classified as operating leases with terms of 7 to 15 years. The Company uses the rate implicit in the lease when available; however, most of our leases do not provide a readily determinable implicit rate. Accordingly, we estimate our incremental borrowing rate based on information available at lease commencement. ​ ​ ​ ​ ​ ​ ​ ​ ​ ​ ​ ​ ​ ​ ​ Three Months Ended March 31, ​ (in thousands, except Other Information) ​ ​ ​ ​ ​ Lease Classification Financial Statement Classification 2022 2021 ​ Short-term lease cost Cost of services provided, Sales, general, and administrative expenses ​ $ 26 ​ $ 60 ​ Operating lease cost Cost of services provided, Sales, general, and administrative expenses ​ 24,023 ​ 22,634 ​ Total lease expense ​ ​ ​ $ 24,049 ​ $ 22,694 ​ ​ ​ ​ ​ ​ ​ ​ ​ ​ ​ Other Information: ​ ​ ​ Weighted-average remaining lease term - operating leases ​ ​ ​ 5.5 years ​ 5.7 years ​ Weighted-average discount rate - operating leases ​ ​ ​ 3.54 % 3.85 % Cash paid for amounts included in the measurement of lease liabilities: ​ ​ ​ ​ ​ ​ ​ ​ ​ Operating cash flows for operating leases ​ ​ ​ $ 23,758 ​ $ 22,457 ​ ​ Lease Commitments Future minimum lease payments, including assumed exercise of renewal options as of March 31, 2022 were as follows: ​ ​ ​ ​ ​ ​ Operating (in thousands) ​ ​ 2022 (excluding the three months ended March 31, 2022) ​ $ 62,839 2023 ​ ​ 67,440 2024 ​ 43,519 2025 ​ 26,295 2026 ​ 16,493 2027 ​ 12,119 Thereafter ​ 44,593 Total Future Minimum Lease Payments ​ 273,298 Less: Amount representing interest ​ 28,996 Total future minimum lease payments, net of interest ​ $ 244,302 ​ Future commitments presented in the table above include lease payments in renewal periods for which it is reasonably certain that the Company will exercise the renewal option. Total future minimum lease payments for operating leases, including the amount representing interest, are comprised of $163.3 million for building leases and $110.0 million for vehicle leases. As of March 31, 2022, the Company had additional future obligations of $9.5 million for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The Company’s financial instruments consist of cash and cash equivalents, trade receivables, financed and notes receivable, accounts payable, other short-term liabilities, and debt. The carrying amounts of these financial instruments approximate their respective fair values. The Company also has derivative instruments as further discussed in Note 10. Derivative Instruments and Hedging Activitie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s of March 31, 2022, and December 31, 2021, we had investments in international bonds of $13.0 million and $12.6 million, respectively. These bonds are accounted for as available for sale securities and are level 2 assets under the fair value hierarchy. At December 31, 2021, the entire investment was recorded in other current assets. At March 31, 2022, management reassessed their intentions on the investment and $0.5 million was included in other current assets and $12.5 million was included in other assets. The bonds are recorded at fair market value with unrealized losses of $0.6 million included in other comprehensive income during the three months ended March 31, 2022. As of March 31, 2022 and December 31, 2021, the Company had $23.4 million and $25.2 million of acquisition holdback and earnout liabilities payable to former owners of acquired companies, respectively. The earnout liabilities were discoun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 ​ ​ ​ ​ ​ ​ ​ ​ ​ Three Months Ended ​ ​ March 31, (in thousands) 2022 2021 Beginning balance ​ $ 25,156 ​ $ 35,744 New acquisitions and revaluations ​ 1,176 ​ 2,067 Payouts ​ (3,051) ​ (4,926) Interest on outstanding contingencies ​ 126 ​ 279 Charge offset, forfeit and other ​ (8) ​ (188) Ending balance ​ $ 23,399 ​ $ 32,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9. In April 2019, the Company entered into a Revolving Credit Agreement with Truist Bank N.A. (formerly SunTrust Bank N.A.) and Bank of America, N.A. (the “Credit Agreement”) for an unsecured revolving commitment of up to $175.0 million, which includes a $75.0 million letter of credit subfacility and a $25.0 million swingline subfacility (the “Revolving Commitment”), and an unsecured variable rate $250.0 million term loan (the “Term Loan”). On January 27, 2022, the Company entered into an amendment (the “Amendment”) to the Credit Agreement with Truist Bank and Bank of America, N.A whereby additional term loans in an aggregate principal amount of $252.0 million were advanced to the Company. The Amendment also replaced LIBOR as the benchmark interest rate for borrowings with the Bloomberg Short-Term Bank Yield Index rate (“BSBY”) and reset the amortization schedule for all term loans under the Credit Agreement. The maturity of all loans made under the Credit Agreement prior to the Amendment remains unchanged at April 29, 2024 and all other terms of the Credit Agreement remain unchanged in all material respects. Subsequent to the Amendment, the aggregate outstanding principal balance of all term loans under the Credit Agreement was $300.0 million (consisting of an outstanding principal balance of the initial term loan in the amount of $48.0 million and the additional $252.0 million term loan borrowing made). In addition, the Credit Agreement has provisions to extend the term of the Revolving Commitment beyond April 29, 2024, as well as the right at any time and from time to time to prepay any borrowing under the Credit Agreement, in whole or in part, without premium or penalty. ​ As of March 31, 2022, the Company had outstanding borrowings of $295.8 million under the Term Loan. The aggregate effective interest rate on the debt outstanding as of March 31, 2022 was 0.871%. The effective interest rate is comprised of the BSBY plus a margin of 75.0 basis points as determined by the Company’s leverage ratio calculation. As of December 31, 2021, the Revolving Commitment had outstanding borrowings of $107.0 million and the Term Loan had outstanding borrowings of $48.0 million. ​ The Company maintains approximately $71.3 million in letters of credit as of March 31, 2022. These letters of credit are required by the Company’s insurance companies, due to the Company’s high deductible insurance program, to secure various workers’ compensation and casualty insurance contracts coverage and were increased from $37.2 million as of December 31, 2021. The Company believes that it has adequate liquid assets, funding sources and insurance accruals to accommodate such claims. ​ In order to comply with applicable debt covenants, the Company is required to maintain at all times a leverage ratio of not greater than 3.00:1.00. The Leverage Ratio is calculated as of the last day of the fiscal quarter most recently ended. The Company remained in compliance with applicable debt covenants through the date of this filing and expects to maintain compliance throughout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t>
        </is>
      </c>
    </row>
    <row r="4">
      <c r="A4" s="4" t="inlineStr">
        <is>
          <t>DERIVATIVE INSTRUMENTS AND HEDGING ACTIVITIES</t>
        </is>
      </c>
      <c r="B4" s="4" t="inlineStr">
        <is>
          <t>NOTE 10. The Company is exposed to certain interest rate risks on our outstanding debt and foreign currency risks arising from our international business operations and global economic conditions. The Company enters into certain derivative financial instruments to lock in certain interest rates, as well as to protect the value or fix the amount of certain obligations in terms of its functional currency, the U.S. dollar. The Company is exposed to fluctuations in various foreign currencies against its functional currency, the US dollar. We use foreign currency derivatives, specifically foreign currency forward contracts (“FX Forwards”), to manage our exposure to fluctuations in the USD-CAD and USD-AUD exchange rates. FX Forwards involve fixing the foreign currency exchange rate for delivery of a specified amount of foreign currency on a specified date. The FX Forwards are typically settled in US dollars for their fair value at or close to their settlement date. We do not currently designate any of these FX Forwards under hedge accounting, but rather reflect the changes in fair value immediately in earnings. We do not use such instruments for speculative or trading purposes, but rather use them to manage our exposure to foreign exchange rates. Changes in the fair value of FX Forwards were recorded in other income/expense and were equal to net losses of $0.1 million and $0.3 million for the quarters ended March 31, 2022 and 2021, respectively. The fair values of the Company’s FX Forwards were recorded as net obligations of $0.2 million and $0.0 million in Other Current Liabilities as of March 31, 2022 and December 31, 2021, respectively. As of March 31, 2022, the Company had the following outstanding FX Forwards (in thousands except for number of instruments): ​ Non-Designated Derivative Summary ​ ​ ​ ​ ​ ​ ​ ​ ​ ​ ​ ​ Number of ​ Sell ​ Buy FX Forward Contracts Instruments Notional Notional Sell AUD/Buy USD Fwd Contract ​ 20 ​ $ 3,200 ​ $ 2,356 Sell CAD/Buy USD Fwd Contract ​ 20 ​ ​ 20,000 ​ ​ 15,826 Total ​ 40 ​ ​ $ 18,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CONTINGENCIES</t>
        </is>
      </c>
      <c r="B4" s="4" t="inlineStr">
        <is>
          <t>NOTE 11. In the normal course of business, the Company and its subsidiaries are involved in, and will continue to be involved in, various claims, arbitrations, contractual disputes, investigations, and regulatory and litigation matters relating to, and arising out of, our businesses and our operations. These matters may involve, but are not limited to, allegations that our services or vehicles caused damage or injury, claims that our services did not achieve the desired results, claims related to acquisitions and allegations by federal, state or local authorities of violations of regulations or statutes. In addition, we are parties to employment-related cases and claims from time to time, which may include claims on a representative or class action basis alleging wage and hour law violations. We are also involved from time to time in certain environmental matters primarily arising in the normal course of business. We evaluate pending and threatened claims and establish loss contingency reserves based upon outcomes we currently believe to be probable and reasonably estimable. As previously disclosed, the Securities and Exchange Commission (the “SEC”) conducted an investigation primarily focused on how the Company established accruals and reserves at period-ends for periods beginning January 1, 2016 through December 31, 2018 and the impact of certain adjustments to those accruals and reserves on reported earnings per share, specifically, in the first quarter of 2016 and the second quarter of 2017 (the “SEC Investigation”). The Company previously disclosed that it had reached a settlement with the SEC, which was publicly announced on April 18, 2022. Under the terms of the settlement, the Company neither admitted nor denied the SEC’s findings and paid an $8.0 million civil penalty, which was accrued in the third and fourth quarters of 2021. During the first quarter of 2022, the Company placed the $8.0 million in escrow for this settlement. This amount is included in cash and cash equivalents in the condensed consolidated statements of financial position. The settlement resolves the SEC Investigation, and there will be no restatement of the Company’s historical financial results related to this investigation.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3 Months Ended</t>
        </is>
      </c>
    </row>
    <row r="2">
      <c r="B2" s="2" t="inlineStr">
        <is>
          <t>Mar. 31, 2022</t>
        </is>
      </c>
    </row>
    <row r="3">
      <c r="A3" s="3" t="inlineStr">
        <is>
          <t>PENSION PLANS</t>
        </is>
      </c>
    </row>
    <row r="4">
      <c r="A4" s="4" t="inlineStr">
        <is>
          <t>PENSION PLANS</t>
        </is>
      </c>
      <c r="B4" s="4" t="inlineStr">
        <is>
          <t>NOTE 12. In September 2019, the Company settled its fully-funded Rollins, Inc. pension plan and during 2021, all remaining assets were reverted to the Company per ERISA regulations. The Company continues to sponsor its Waltham, Inc. defined benefit plan. This plan had assets of $2.2 million, a projected liability of $2.9 million and an unfunded status of $0.7 million as of March 31, 2022. The Company has not made any employer contributions to its Waltham defined benefit retirement plan in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2</t>
        </is>
      </c>
      <c r="C1" s="2" t="inlineStr">
        <is>
          <t>Dec. 31, 2021</t>
        </is>
      </c>
    </row>
    <row r="2">
      <c r="A2" s="3" t="inlineStr">
        <is>
          <t>ASSETS</t>
        </is>
      </c>
    </row>
    <row r="3">
      <c r="A3" s="4" t="inlineStr">
        <is>
          <t>Cash and cash equivalents</t>
        </is>
      </c>
      <c r="B3" s="6" t="n">
        <v>258338</v>
      </c>
      <c r="C3" s="6" t="n">
        <v>105301</v>
      </c>
    </row>
    <row r="4">
      <c r="A4" s="4" t="inlineStr">
        <is>
          <t>Trade receivables, net of allowance for expected credit losses of $14,170 and $13,885, respectively</t>
        </is>
      </c>
      <c r="B4" s="5" t="n">
        <v>137621</v>
      </c>
      <c r="C4" s="5" t="n">
        <v>139579</v>
      </c>
    </row>
    <row r="5">
      <c r="A5" s="4" t="inlineStr">
        <is>
          <t>Financed receivables, short-term, net of allowance for expected credit losses of $1,236 and $1,463, respectively</t>
        </is>
      </c>
      <c r="B5" s="5" t="n">
        <v>26631</v>
      </c>
      <c r="C5" s="5" t="n">
        <v>26152</v>
      </c>
    </row>
    <row r="6">
      <c r="A6" s="4" t="inlineStr">
        <is>
          <t>Materials and supplies</t>
        </is>
      </c>
      <c r="B6" s="5" t="n">
        <v>29062</v>
      </c>
      <c r="C6" s="5" t="n">
        <v>28926</v>
      </c>
    </row>
    <row r="7">
      <c r="A7" s="4" t="inlineStr">
        <is>
          <t>Other current assets</t>
        </is>
      </c>
      <c r="B7" s="5" t="n">
        <v>44860</v>
      </c>
      <c r="C7" s="5" t="n">
        <v>52422</v>
      </c>
    </row>
    <row r="8">
      <c r="A8" s="4" t="inlineStr">
        <is>
          <t>Total current assets</t>
        </is>
      </c>
      <c r="B8" s="5" t="n">
        <v>496512</v>
      </c>
      <c r="C8" s="5" t="n">
        <v>352380</v>
      </c>
    </row>
    <row r="9">
      <c r="A9" s="4" t="inlineStr">
        <is>
          <t>Equipment and property, net of accumulated depreciation of $321,122 and $315,891, respectively</t>
        </is>
      </c>
      <c r="B9" s="5" t="n">
        <v>132680</v>
      </c>
      <c r="C9" s="5" t="n">
        <v>133257</v>
      </c>
    </row>
    <row r="10">
      <c r="A10" s="4" t="inlineStr">
        <is>
          <t>Goodwill</t>
        </is>
      </c>
      <c r="B10" s="5" t="n">
        <v>730139</v>
      </c>
      <c r="C10" s="5" t="n">
        <v>721819</v>
      </c>
    </row>
    <row r="11">
      <c r="A11" s="4" t="inlineStr">
        <is>
          <t>Intangible assets, net</t>
        </is>
      </c>
      <c r="B11" s="5" t="n">
        <v>438416</v>
      </c>
      <c r="C11" s="5" t="n">
        <v>446584</v>
      </c>
    </row>
    <row r="12">
      <c r="A12" s="4" t="inlineStr">
        <is>
          <t>Operating lease right-of-use assets</t>
        </is>
      </c>
      <c r="B12" s="5" t="n">
        <v>241043</v>
      </c>
      <c r="C12" s="5" t="n">
        <v>244784</v>
      </c>
    </row>
    <row r="13">
      <c r="A13" s="4" t="inlineStr">
        <is>
          <t>Financed receivables, long-term, net of allowance for expected credit losses of $2,614 and $2,522, respectively</t>
        </is>
      </c>
      <c r="B13" s="5" t="n">
        <v>46192</v>
      </c>
      <c r="C13" s="5" t="n">
        <v>47097</v>
      </c>
    </row>
    <row r="14">
      <c r="A14" s="4" t="inlineStr">
        <is>
          <t>Other assets</t>
        </is>
      </c>
      <c r="B14" s="5" t="n">
        <v>46161</v>
      </c>
      <c r="C14" s="5" t="n">
        <v>34949</v>
      </c>
    </row>
    <row r="15">
      <c r="A15" s="4" t="inlineStr">
        <is>
          <t>Total assets</t>
        </is>
      </c>
      <c r="B15" s="5" t="n">
        <v>2131143</v>
      </c>
      <c r="C15" s="5" t="n">
        <v>1980870</v>
      </c>
    </row>
    <row r="16">
      <c r="A16" s="3" t="inlineStr">
        <is>
          <t>LIABILITIES</t>
        </is>
      </c>
    </row>
    <row r="17">
      <c r="A17" s="4" t="inlineStr">
        <is>
          <t>Accounts payable</t>
        </is>
      </c>
      <c r="B17" s="5" t="n">
        <v>38586</v>
      </c>
      <c r="C17" s="5" t="n">
        <v>44568</v>
      </c>
    </row>
    <row r="18">
      <c r="A18" s="4" t="inlineStr">
        <is>
          <t>Accrued insurance</t>
        </is>
      </c>
      <c r="B18" s="5" t="n">
        <v>37724</v>
      </c>
      <c r="C18" s="5" t="n">
        <v>36414</v>
      </c>
    </row>
    <row r="19">
      <c r="A19" s="4" t="inlineStr">
        <is>
          <t>Accrued compensation and related liabilities</t>
        </is>
      </c>
      <c r="B19" s="5" t="n">
        <v>76291</v>
      </c>
      <c r="C19" s="5" t="n">
        <v>97862</v>
      </c>
    </row>
    <row r="20">
      <c r="A20" s="4" t="inlineStr">
        <is>
          <t>Unearned revenues</t>
        </is>
      </c>
      <c r="B20" s="5" t="n">
        <v>156516</v>
      </c>
      <c r="C20" s="5" t="n">
        <v>145122</v>
      </c>
    </row>
    <row r="21">
      <c r="A21" s="4" t="inlineStr">
        <is>
          <t>Operating lease liabilities - current</t>
        </is>
      </c>
      <c r="B21" s="5" t="n">
        <v>74463</v>
      </c>
      <c r="C21" s="5" t="n">
        <v>75240</v>
      </c>
    </row>
    <row r="22">
      <c r="A22" s="4" t="inlineStr">
        <is>
          <t>Current portion of long-term debt</t>
        </is>
      </c>
      <c r="B22" s="5" t="n">
        <v>15000</v>
      </c>
      <c r="C22" s="5" t="n">
        <v>18750</v>
      </c>
    </row>
    <row r="23">
      <c r="A23" s="4" t="inlineStr">
        <is>
          <t>Other current liabilities</t>
        </is>
      </c>
      <c r="B23" s="5" t="n">
        <v>82317</v>
      </c>
      <c r="C23" s="5" t="n">
        <v>73206</v>
      </c>
    </row>
    <row r="24">
      <c r="A24" s="4" t="inlineStr">
        <is>
          <t>Total current liabilities</t>
        </is>
      </c>
      <c r="B24" s="5" t="n">
        <v>480897</v>
      </c>
      <c r="C24" s="5" t="n">
        <v>491162</v>
      </c>
    </row>
    <row r="25">
      <c r="A25" s="4" t="inlineStr">
        <is>
          <t>Accrued insurance, less current portion</t>
        </is>
      </c>
      <c r="B25" s="5" t="n">
        <v>32218</v>
      </c>
      <c r="C25" s="5" t="n">
        <v>31545</v>
      </c>
    </row>
    <row r="26">
      <c r="A26" s="4" t="inlineStr">
        <is>
          <t>Operating lease liabilities, less current portion</t>
        </is>
      </c>
      <c r="B26" s="5" t="n">
        <v>169839</v>
      </c>
      <c r="C26" s="5" t="n">
        <v>172520</v>
      </c>
    </row>
    <row r="27">
      <c r="A27" s="4" t="inlineStr">
        <is>
          <t>Long-term debt</t>
        </is>
      </c>
      <c r="B27" s="5" t="n">
        <v>280783</v>
      </c>
      <c r="C27" s="5" t="n">
        <v>136250</v>
      </c>
    </row>
    <row r="28">
      <c r="A28" s="4" t="inlineStr">
        <is>
          <t>Other long-term accrued liabilities</t>
        </is>
      </c>
      <c r="B28" s="5" t="n">
        <v>59877</v>
      </c>
      <c r="C28" s="5" t="n">
        <v>67345</v>
      </c>
    </row>
    <row r="29">
      <c r="A29" s="4" t="inlineStr">
        <is>
          <t>Total liabilities</t>
        </is>
      </c>
      <c r="B29" s="5" t="n">
        <v>1023614</v>
      </c>
      <c r="C29" s="5" t="n">
        <v>898822</v>
      </c>
    </row>
    <row r="30">
      <c r="A30" s="4" t="inlineStr">
        <is>
          <t>Commitments and contingencies (see Note 11)</t>
        </is>
      </c>
      <c r="B30" s="4" t="inlineStr">
        <is>
          <t xml:space="preserve"> </t>
        </is>
      </c>
      <c r="C30" s="4" t="inlineStr">
        <is>
          <t xml:space="preserve"> </t>
        </is>
      </c>
    </row>
    <row r="31">
      <c r="A31" s="4" t="inlineStr">
        <is>
          <t>Preferred stock, without par value; 500,000 shares authorized, zero shares issued</t>
        </is>
      </c>
      <c r="B31" s="4" t="inlineStr">
        <is>
          <t xml:space="preserve"> </t>
        </is>
      </c>
      <c r="C31" s="4" t="inlineStr">
        <is>
          <t xml:space="preserve"> </t>
        </is>
      </c>
    </row>
    <row r="32">
      <c r="A32" s="4" t="inlineStr">
        <is>
          <t>Common stock, par value $1 per share; 800,000,000 shares authorized, 492,460,649 and 491,911,087 shares issued and outstanding, respectively</t>
        </is>
      </c>
      <c r="B32" s="5" t="n">
        <v>492461</v>
      </c>
      <c r="C32" s="5" t="n">
        <v>491911</v>
      </c>
    </row>
    <row r="33">
      <c r="A33" s="4" t="inlineStr">
        <is>
          <t>Additional paid in capital</t>
        </is>
      </c>
      <c r="B33" s="5" t="n">
        <v>104783</v>
      </c>
      <c r="C33" s="5" t="n">
        <v>105629</v>
      </c>
    </row>
    <row r="34">
      <c r="A34" s="4" t="inlineStr">
        <is>
          <t>Accumulated other comprehensive loss</t>
        </is>
      </c>
      <c r="B34" s="5" t="n">
        <v>-13874</v>
      </c>
      <c r="C34" s="5" t="n">
        <v>-16411</v>
      </c>
    </row>
    <row r="35">
      <c r="A35" s="4" t="inlineStr">
        <is>
          <t>Retained earnings</t>
        </is>
      </c>
      <c r="B35" s="5" t="n">
        <v>524159</v>
      </c>
      <c r="C35" s="5" t="n">
        <v>500919</v>
      </c>
    </row>
    <row r="36">
      <c r="A36" s="4" t="inlineStr">
        <is>
          <t>Total stockholders' equity</t>
        </is>
      </c>
      <c r="B36" s="5" t="n">
        <v>1107529</v>
      </c>
      <c r="C36" s="5" t="n">
        <v>1082048</v>
      </c>
    </row>
    <row r="37">
      <c r="A37" s="4" t="inlineStr">
        <is>
          <t>Total liabilities and stockholders' equity</t>
        </is>
      </c>
      <c r="B37" s="5" t="n">
        <v>2131143</v>
      </c>
      <c r="C37" s="5" t="n">
        <v>1980870</v>
      </c>
    </row>
    <row r="38">
      <c r="A38" s="4" t="inlineStr">
        <is>
          <t>Customer Contracts</t>
        </is>
      </c>
    </row>
    <row r="39">
      <c r="A39" s="3" t="inlineStr">
        <is>
          <t>ASSETS</t>
        </is>
      </c>
    </row>
    <row r="40">
      <c r="A40" s="4" t="inlineStr">
        <is>
          <t>Intangible assets, net</t>
        </is>
      </c>
      <c r="B40" s="5" t="n">
        <v>318806</v>
      </c>
      <c r="C40" s="5" t="n">
        <v>325929</v>
      </c>
    </row>
    <row r="41">
      <c r="A41" s="4" t="inlineStr">
        <is>
          <t>Trademarks &amp; Tradenames</t>
        </is>
      </c>
    </row>
    <row r="42">
      <c r="A42" s="3" t="inlineStr">
        <is>
          <t>ASSETS</t>
        </is>
      </c>
    </row>
    <row r="43">
      <c r="A43" s="4" t="inlineStr">
        <is>
          <t>Intangible assets, net</t>
        </is>
      </c>
      <c r="B43" s="5" t="n">
        <v>109520</v>
      </c>
      <c r="C43" s="5" t="n">
        <v>108976</v>
      </c>
    </row>
    <row r="44">
      <c r="A44" s="4" t="inlineStr">
        <is>
          <t>Other Intangible Assets</t>
        </is>
      </c>
    </row>
    <row r="45">
      <c r="A45" s="3" t="inlineStr">
        <is>
          <t>ASSETS</t>
        </is>
      </c>
    </row>
    <row r="46">
      <c r="A46" s="4" t="inlineStr">
        <is>
          <t>Intangible assets, net</t>
        </is>
      </c>
      <c r="B46" s="6" t="n">
        <v>10090</v>
      </c>
      <c r="C46" s="6" t="n">
        <v>11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13. During the three months ended March 31, 2022, the Company paid $49.2 million, or $0.10 per share, in cash dividends compared to $39.4 million, or $0.08 per share, during the same period in 2021. During the first quarter ended March 31, 2022 and during the same period in 2021, the Company did not repurchase shares on the open market. The Company repurchases shares from employees for the payment of their taxes on restricted shares that have vested. The Company repurchased $6.4 million and $9.3 million for the quarters ended March 31, 2022 and 2021, respectively. As more fully discussed in Note 15 of the Company’s notes to the consolidated financial statements in its 2021 Annual Report on Form 10-K, time-lapse restricted awards and restricted stock units (“restricted shares”) have been issued to officers and other management employees under the Company’s Employee Stock Incentive Plans. Beginning with the 2022 grant, restricted shares vest in 20 percent increments over five years from the date of the grant. Prior grants vest over six years from the date of grant. The Company issues new shares from its authorized but unissued share pool. As of March 31, 2022, approximately 5.9 million shares of the Company’s common stock were reserved for issuance. Time Lapse Restricted Shares The following table summarizes the components of the Company’s stock-based compensation programs recorded as expense: ​ ​ ​ ​ ​ ​ ​ ​ ​ ​ ​ Three Months Ended ​ ​ ​ March 31, ​ (in thousands) 2022 2021 ​ Time lapse restricted stock: ​ ​ ​ ​ Pre-tax compensation expense ​ $ 6,138 ​ $ 3,921 ​ Tax benefit ​ (1,324) ​ (886) ​ Restricted stock expense, net of tax ​ $ 4,814 ​ $ 3,035 ​ ​ The following table summarizes information on unvested restricted stock outstanding as of March 31, 2022: ​ ​ ​ ​ ​ ​ ​ ​ ​ Weighted ​ ​ ​ ​ Average ​ ​ Number of ​ Grant-Date (number of shares in thousands) Shares Fair Value Unvested Restricted Stock at December 31, 2021 2,596 $ 26.26 Forfeited (14) ​ 25.52 Vested (595) ​ 19.39 Granted 771 ​ 29.70 Unvested Restricted Stock at March 31, 2022 2,758 ​ $ 28.74 ​ As of March 31, 2022, and December 31, 2021, the Company had $66.2 million and $65.2 million of total unrecognized compensation cost, respectively, related to time-lapse restricted shares that are expected to be recognized over a weighted average period of approximately 4.1 years and 4.5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14. The Company reports both basic and diluted earnings per share. Basic earnings per share is computed by dividing net income available to participating common stockholders by the weighted average number of participating common shares outstanding for the period. Diluted earnings per share is calculated by dividing the net income available to participating common shareholders by the diluted weighted average number of shares outstanding for the period. The diluted weighted average number of shares outstanding is the basic weighted number of shares adjusted for any potentially dilutive equity. A reconciliation of weighted average shares outstanding is as follows (in thousands): ​ ​ ​ ​ ​ ​ ​ ​ ​ ​ Three Months Ended ​ ​ March 31, ​ 2022 2021 ​ ​ ​ ​ ​ ​ ​ Weighted-average outstanding common shares ​ ​ 489,616 ​ ​ 489,123 Add participating securities: ​ ​ ​ ​ ​ ​ Weighted-average time-lapse restricted awards ​ ​ 2,597 ​ ​ 2,880 Total weighted-average shares outstanding - basic ​ ​ 492,213 ​ ​ 492,003 Dilutive effect of restricted stock units ​ ​ 112 ​ ​ — Weighted-average shares outstanding - diluted ​ ​ 492,325 ​ ​ 492,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NOTE 15. The Company’s provision for income taxes is recorded on an interim basis based upon the Company’s estimate of the annual effective income tax rate for the full year applied to “ordinary” income or loss, adjusted each quarter for discrete items. The Company recorded provision for income taxes of $19.9 million and $27.2 million for the three months ended March 31, 2022 and 2021, respectively. The Company’s effective tax rate decreased to 21.6% in the first quarter of 2022 compared to 22.7% in 2021. The rate was lower due to a decrease in foreign taxes offset by a reduction in restricted stock benefits from 2021 to 2022. As of March 31, 2022 and December 31, 2021, we had deferred income tax assets of $3.0 million and $2.9 million, respectively, included in other assets, and deferred income tax liabilities of $13.5 million and $13.3 million, respectively, included in other long-term accrue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6. Employee Stock Purchase Plan On April 26, 2022, shareholders approved the Rollins, Inc. 2022 Employee Stock Purchase Plan (“ESPP” or “The Plan”) which provides eligible employees with the option to purchase shares of Company common stock, at a discount, through payroll deductions. The ESPP is effective on April 26, 2022. All offering periods will be approximately 6 months and the option purchase price may be the lower of 90% of the closing price on the first trading day of the offering period or 90% of the closing price on the purchase date. The Company anticipates its first offering period to commence on July 1, 2022. Quarterly Dividend On April 26, 2022, the Company’s Board of Directors declared a regular quarterly cash dividend on its common stock of $0.10 per share payable on June 10, 2022 to stockholders of record at the close of business on May 1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3 Months Ended</t>
        </is>
      </c>
    </row>
    <row r="2">
      <c r="B2" s="2" t="inlineStr">
        <is>
          <t>Mar. 31, 2022</t>
        </is>
      </c>
    </row>
    <row r="3">
      <c r="A3" s="3" t="inlineStr">
        <is>
          <t>Accounting Policies [Abstract]</t>
        </is>
      </c>
    </row>
    <row r="4">
      <c r="A4" s="4" t="inlineStr">
        <is>
          <t>Basis of Preparation</t>
        </is>
      </c>
      <c r="B4" s="4" t="inlineStr">
        <is>
          <t>Basis of Preparation The accompanying unaudited condensed consolidated financial statements have been prepared in accordance with U.S. generally accepted accounting principles, or U.S. GAAP, the instructions to Form 10-Q and applicable sections of SEC regulation S-X, and therefore do not include all information and footnotes required by accounting principles generally accepted in the United States of America for complete financial statements.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1. Accordingly, the quarterly condensed consolidated financial statements and related disclosures herein should be read in conjunction with the 2021 Annual Report on Form 10-K. The preparation of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accrued insurance, revenue recognition, right-of-use ("ROU") asset and liability valuations, accounts and financing receivable reserves, inventory valuation, employee benefit plans, income tax contingency accruals and valuation allowances, contingency accruals and goodwill and other intangible asset valuations. Although these estimates are based on management's knowledge of current events and actions it may undertake in the future, actual results may ultimately differ from these estimates and assumptions. The Company considered the impact of COVID-19 on the assumptions and estimates used in preparing the consolidated financial statements. In the opinion of management, all adjustments necessary for a fair presentation of the Company’s financial results for the quarter have been made. These adjustments are of a normal recurring nature but complicated by the continued uncertainty surrounding the global economic impact of COVID-19. The results of operations for the three months ended March 31, 2022 are not necessarily indicative of results for future years. The severity, magnitude and duration, as well as the economic consequences of COVID-19, are uncertain, rapidly changing and difficult to predict. Therefore, our accounting estimates and assumptions may change over time in response to COVID-19 and may change materially in future periods. The Company operates as one reportable segment and the results of operations and its financial condition are not reliant upon any single customer.</t>
        </is>
      </c>
    </row>
    <row r="5">
      <c r="A5" s="4" t="inlineStr">
        <is>
          <t>Recent Accounting Guidance</t>
        </is>
      </c>
      <c r="B5" s="4" t="inlineStr">
        <is>
          <t>Recently adopted accounting standards In November 2021, the FASB issued ASU 2021-10, “Government Assistance (Topic 832) –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Update are effective for financial statements issued for annual periods beginning after December 15, 2021. The adoption of this ASU did not have a material impact on the Company’s consolidated financial statements. Accounting standards issued but not yet adopted In March 2022, the FASB issued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SU 2022-02 is effective for fiscal years beginning after December 15, 2022.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ACQUISITIONS</t>
        </is>
      </c>
    </row>
    <row r="4">
      <c r="A4" s="4" t="inlineStr">
        <is>
          <t>Schedule of Assets Acquired and Liabilities assumed recorded at the date of acquisition</t>
        </is>
      </c>
      <c r="B4" s="4" t="inlineStr">
        <is>
          <t>For the 8 acquisitions completed through March 31, 2022, the preliminary values of major classes of assets acquired and liabilities assumed recorded at the dates of acquisition, as adjusted during the valuation period, are included in the reconciliation of the total consideration as follows (in thousands): ​ ​ ​ ​ ​ ​ ​ March 31, 2022 ​ Accounts receivable, net ​ $ 88 ​ Materials and supplies ​ 149 ​ Equipment and property ​ 1,148 ​ Goodwill ​ 4,455 ​ Customer contracts ​ 8,165 ​ Trademarks &amp; tradenames ​ 2 ​ Other intangible assets ​ 405 ​ Current liabilities ​ (30) ​ Other assets and liabilities, net ​ 17 ​ Total consideration paid ​ $ 14,399 ​ Less: Contingent consideration liability ​ (1,176) ​ Total cash purchase price ​ $ 13,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Revenue by major geographic area, and by significant product and service offerings</t>
        </is>
      </c>
      <c r="B4" s="4" t="inlineStr">
        <is>
          <t>Revenue, classified by the major geographic areas in which our customers are located, was as follows: ​ ​ ​ ​ ​ ​ ​ ​ ​ ​ ​ Three Months Ended ​ ​ ​ March 31, ​ ​ 2022 2021 ​ (in thousands) ​ ​ ​ ​ ​ ​ ​ United States ​ $ 546,460 ​ $ 494,100 ​ Other countries ​ 44,220 ​ 41,454 ​ Total Revenues ​ $ 590,680 ​ $ 535,554 ​ ​ Revenue from external customers, classified by significant product and service offerings, was as follows: ​ ​ ​ ​ ​ ​ ​ ​ ​ ​ ​ Three Months Ended ​ ​ ​ March 31, ​ (in thousands) 2022 2021 ​ Residential revenue ​ $ 259,259 ​ $ 235,179 ​ Commercial revenue ​ 205,787 ​ 188,697 ​ Termite completions, bait monitoring, &amp; renewals ​ 119,706 ​ 105,694 ​ Franchise revenues ​ ​ 3,737 ​ ​ 3,459 ​ Other revenues ​ 2,191 ​ 2,525 ​ Total Revenues ​ $ 590,680 ​ $ 535,554 ​</t>
        </is>
      </c>
    </row>
    <row r="5">
      <c r="A5" s="4" t="inlineStr">
        <is>
          <t>Changes in unearned revenue</t>
        </is>
      </c>
      <c r="B5" s="4" t="inlineStr">
        <is>
          <t>​ ​ ​ ​ ​ ​ ​ ​ ​ ​ ​ Three Months Ended March 31, ​ ​ 2022 2021 (in thousands) ​ ​ ​ ​ ​ ​ ​ Beginning balance ​ ​ $ 168,607 ​ $ 149,224 Deferral of unearned revenue ​ ​ 61,635 ​ 55,379 Recognition of unearned revenue ​ ​ (49,909) ​ (45,837) Ending balance ​ ​ $ 180,333 ​ $ 158,7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2</t>
        </is>
      </c>
    </row>
    <row r="3">
      <c r="A3" s="3" t="inlineStr">
        <is>
          <t>ALLOWANCE FOR CREDIT LOSSES</t>
        </is>
      </c>
    </row>
    <row r="4">
      <c r="A4" s="4" t="inlineStr">
        <is>
          <t>Schedule of allowance for credit losses</t>
        </is>
      </c>
      <c r="B4" s="4" t="inlineStr">
        <is>
          <t>​ ​ ​ ​ ​ ​ ​ ​ ​ ​ ​ ​ ​ ​ ​ ​ Allowance for Credit Losses ​ Trade Financed Total ​ ​ Receivables ​ Receivables ​ Receivables Balance at December 31, 2021 ​ $ 13,885 ​ $ 3,985 ​ $ 17,870 Provision for expected credit losses ​ 3,204 ​ 1,054 ​ 4,258 Write-offs charged against the allowance ​ (4,248) ​ (1,189) ​ (5,437) Recoveries collected ​ 1,329 ​ — ​ 1,329 Balance at March 31, 2022 ​ $ 14,170 ​ $ 3,850 ​ $ 18,020 ​ ​ ​ ​ ​ ​ ​ ​ ​ ​ ​ ​ ​ ​ Allowance for Credit Losses ​ ​ Trade ​ Financed ​ Total ​ Receivables Receivables Receivables Balance at December 31, 2020 ​ $ 16,854 ​ $ 3,231 ​ $ 20,085 Provision for expected credit losses ​ 1,865 ​ 821 ​ 2,686 Write-offs charged against the allowance ​ (4,099) ​ (682) ​ (4,781) Recoveries collected ​ 1,111 ​ — ​ 1,111 Balance at March 31, 2021 ​ $ 15,731 ​ $ 3,370 ​ $ 19,1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changes in goodwill</t>
        </is>
      </c>
      <c r="B4" s="4" t="inlineStr">
        <is>
          <t>​ ​ ​ ​ ​ Goodwill (in thousands): ​ Balance at December 31, 2020 $ 653,176 Additions ​ 69,264 Adjustments due to currency translation ​ (621) Balance at December 31, 2021 ​ 721,819 Additions ​ 4,455 Measurement adjustments ​ ​ 2,572 Adjustments due to currency translation ​ 1,293 Balance at March 31, 2022 ​ $ 730,139</t>
        </is>
      </c>
    </row>
    <row r="5">
      <c r="A5" s="4" t="inlineStr">
        <is>
          <t>Schedule of Components of Indefinite-lived and Amortizable Intangible Assets</t>
        </is>
      </c>
      <c r="B5" s="4" t="inlineStr">
        <is>
          <t xml:space="preserve">The following table sets forth the components of indefinite-lived and amortizable intangible assets as of March 31, 2022 and December 31, 2021 (in thousands): ​ ​ ​ ​ ​ ​ ​ ​ ​ ​ ​ ​ ​ ​ ​ ​ ​ ​ ​ ​ ​ ​ ​ ​ ​ ​ ​ ​ ​ ​ ​ ​ ​ ​ ​ ​ ​ ​ ​ ​ ​ ​ March 31, 2022 ​ December 31, 2021 ​ ​ ​ ​ ​ ​ ​ Accumulated ​ Carrying ​ ​ ​ ​ Accumulated Carrying ​ Useful Life ​ ​ Gross ​ Amortization ​ Value ​ Gross ​ Amortization ​ Value ​ in Years Amortizable intangible assets: ​ ​ ​ ​ ​ ​ ​ ​ ​ ​ ​ ​ ​ ​ ​ ​ ​ ​ ​ ​ Customer contracts ​ $ 557,164 ​ $ (238,358) ​ $ 318,806 ​ $ 551,277 ​ $ (225,348) ​ $ 325,929 3 - 20 Trademarks and tradenames ​ ​ 12,904 ​ ​ (6,783) ​ 6,121 ​ ​ 12,784 ​ ​ (6,492) ​ 6,292 7 - 20 Non-compete agreements ​ ​ 13,362 ​ ​ (6,364) ​ 6,998 ​ ​ 13,125 ​ ​ (5,573) ​ 7,552 3 - 20 Patents ​ ​ 6,946 ​ ​ (6,502) ​ 444 ​ ​ 6,946 ​ ​ (5,509) ​ 1,437 3 - 15 Other assets ​ ​ 2,217 ​ ​ (1,796) ​ 421 ​ ​ 2,150 ​ ​ (1,687) ​ 463 10 Total amortizable intangible assets ​ $ 592,593 ​ $ (259,803) ​ ​ 332,790 ​ $ 586,282 ​ $ (244,609) ​ ​ 341,673 Indefinite-lived intangible assets: ​ ​ ​ ​ ​ ​ ​ ​ ​ ​ ​ ​ ​ ​ Trademarks and tradenames ​ ​ ​ ​ ​ ​ ​ 103,399 ​ ​ ​ ​ ​ ​ ​ 102,684 Internet domains ​ ​ ​ ​ ​ ​ ​ 2,227 ​ ​ ​ ​ ​ ​ ​ 2,227 Total indefinite-lived intangible assets ​ ​ ​ ​ ​ ​ ​ 105,626 ​ ​ ​ ​ ​ ​ ​ 104,911 Total customer contracts and other intangible assets ​ ​ ​ ​ ​ ​ ​ $ 438,416 ​ ​ ​ ​ ​ ​ ​ $ 446,584 </t>
        </is>
      </c>
    </row>
    <row r="6">
      <c r="A6" s="4" t="inlineStr">
        <is>
          <t>Schedule of estimated amortization expense</t>
        </is>
      </c>
      <c r="B6" s="4" t="inlineStr">
        <is>
          <t>​ ​ ​ ​ ​ (in thousands) ​ 2022 (excluding the three months ended March 31, 2022) $ 44,867 2023 ​ 55,441 2024 ​ 51,857 2025 ​ 42,806 2026 ​ 38,4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 costs and other information</t>
        </is>
      </c>
      <c r="B4" s="4" t="inlineStr">
        <is>
          <t>​ ​ ​ ​ ​ ​ ​ ​ ​ ​ ​ ​ ​ ​ ​ Three Months Ended March 31, ​ (in thousands, except Other Information) ​ ​ ​ ​ ​ Lease Classification Financial Statement Classification 2022 2021 ​ Short-term lease cost Cost of services provided, Sales, general, and administrative expenses ​ $ 26 ​ $ 60 ​ Operating lease cost Cost of services provided, Sales, general, and administrative expenses ​ 24,023 ​ 22,634 ​ Total lease expense ​ ​ ​ $ 24,049 ​ $ 22,694 ​ ​ ​ ​ ​ ​ ​ ​ ​ ​ ​ Other Information: ​ ​ ​ Weighted-average remaining lease term - operating leases ​ ​ ​ 5.5 years ​ 5.7 years ​ Weighted-average discount rate - operating leases ​ ​ ​ 3.54 % 3.85 % Cash paid for amounts included in the measurement of lease liabilities: ​ ​ ​ ​ ​ ​ ​ ​ ​ Operating cash flows for operating leases ​ ​ ​ $ 23,758 ​ $ 22,457 ​</t>
        </is>
      </c>
    </row>
    <row r="5">
      <c r="A5" s="4" t="inlineStr">
        <is>
          <t>Schedule of Future minimum lease payments</t>
        </is>
      </c>
      <c r="B5" s="4" t="inlineStr">
        <is>
          <t>​ ​ ​ ​ ​ ​ Operating (in thousands) ​ ​ 2022 (excluding the three months ended March 31, 2022) ​ $ 62,839 2023 ​ ​ 67,440 2024 ​ 43,519 2025 ​ 26,295 2026 ​ 16,493 2027 ​ 12,119 Thereafter ​ 44,593 Total Future Minimum Lease Payments ​ 273,298 Less: Amount representing interest ​ 28,996 Total future minimum lease payments, net of interest ​ $ 244,3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Thousands</t>
        </is>
      </c>
      <c r="B1" s="2" t="inlineStr">
        <is>
          <t>Mar. 31, 2022</t>
        </is>
      </c>
      <c r="C1" s="2" t="inlineStr">
        <is>
          <t>Dec. 31, 2021</t>
        </is>
      </c>
    </row>
    <row r="2">
      <c r="A2" s="3" t="inlineStr">
        <is>
          <t>Statement of Financial Position [Abstract]</t>
        </is>
      </c>
    </row>
    <row r="3">
      <c r="A3" s="4" t="inlineStr">
        <is>
          <t>Trade receivables, allowance for doubtful accounts</t>
        </is>
      </c>
      <c r="B3" s="6" t="n">
        <v>14170</v>
      </c>
      <c r="C3" s="6" t="n">
        <v>13885</v>
      </c>
    </row>
    <row r="4">
      <c r="A4" s="4" t="inlineStr">
        <is>
          <t>Financing receivables, short-term, allowance for doubtful accounts</t>
        </is>
      </c>
      <c r="B4" s="5" t="n">
        <v>1236</v>
      </c>
      <c r="C4" s="5" t="n">
        <v>1463</v>
      </c>
    </row>
    <row r="5">
      <c r="A5" s="4" t="inlineStr">
        <is>
          <t>Equipment and property, accumulated depreciation</t>
        </is>
      </c>
      <c r="B5" s="5" t="n">
        <v>321122</v>
      </c>
      <c r="C5" s="5" t="n">
        <v>315891</v>
      </c>
    </row>
    <row r="6">
      <c r="A6" s="4" t="inlineStr">
        <is>
          <t>Financing receivables, long-term, allowance for doubtful accounts</t>
        </is>
      </c>
      <c r="B6" s="6" t="n">
        <v>2614</v>
      </c>
      <c r="C6" s="6" t="n">
        <v>2522</v>
      </c>
    </row>
    <row r="7">
      <c r="A7" s="4" t="inlineStr">
        <is>
          <t>Preferred Stock, Shares Authorized</t>
        </is>
      </c>
      <c r="B7" s="5" t="n">
        <v>500000</v>
      </c>
      <c r="C7" s="5" t="n">
        <v>500000</v>
      </c>
    </row>
    <row r="8">
      <c r="A8" s="4" t="inlineStr">
        <is>
          <t>Preferred Stock, Shares Issued</t>
        </is>
      </c>
      <c r="B8" s="5" t="n">
        <v>0</v>
      </c>
      <c r="C8" s="5" t="n">
        <v>0</v>
      </c>
    </row>
    <row r="9">
      <c r="A9" s="4" t="inlineStr">
        <is>
          <t>Common Stock, Par or Stated Value Per Share</t>
        </is>
      </c>
      <c r="B9" s="6" t="n">
        <v>1</v>
      </c>
      <c r="C9" s="6" t="n">
        <v>1</v>
      </c>
    </row>
    <row r="10">
      <c r="A10" s="4" t="inlineStr">
        <is>
          <t>Common Stock, Shares Authorized</t>
        </is>
      </c>
      <c r="B10" s="5" t="n">
        <v>800000000</v>
      </c>
      <c r="C10" s="5" t="n">
        <v>800000000</v>
      </c>
    </row>
    <row r="11">
      <c r="A11" s="4" t="inlineStr">
        <is>
          <t>Common Stock, Shares, Issued</t>
        </is>
      </c>
      <c r="B11" s="5" t="n">
        <v>492460649</v>
      </c>
      <c r="C11" s="5" t="n">
        <v>491911087</v>
      </c>
    </row>
    <row r="12">
      <c r="A12" s="4" t="inlineStr">
        <is>
          <t>Common Stock, Shares, Outstanding</t>
        </is>
      </c>
      <c r="B12" s="5" t="n">
        <v>492460649</v>
      </c>
      <c r="C12" s="5" t="n">
        <v>491911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the changes in fair value for Level 3 liabilities</t>
        </is>
      </c>
      <c r="B4" s="4" t="inlineStr">
        <is>
          <t>​ ​ ​ ​ ​ ​ ​ ​ ​ ​ Three Months Ended ​ ​ March 31, (in thousands) 2022 2021 Beginning balance ​ $ 25,156 ​ $ 35,744 New acquisitions and revaluations ​ 1,176 ​ 2,067 Payouts ​ (3,051) ​ (4,926) Interest on outstanding contingencies ​ 126 ​ 279 Charge offset, forfeit and other ​ (8) ​ (188) Ending balance ​ $ 23,399 ​ $ 32,9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t>
        </is>
      </c>
    </row>
    <row r="4">
      <c r="A4" s="4" t="inlineStr">
        <is>
          <t>Summary of outstanding FX Forwards</t>
        </is>
      </c>
      <c r="B4" s="4" t="inlineStr">
        <is>
          <t>As of March 31, 2022, the Company had the following outstanding FX Forwards (in thousands except for number of instruments): ​ Non-Designated Derivative Summary ​ ​ ​ ​ ​ ​ ​ ​ ​ ​ ​ ​ Number of ​ Sell ​ Buy FX Forward Contracts Instruments Notional Notional Sell AUD/Buy USD Fwd Contract ​ 20 ​ $ 3,200 ​ $ 2,356 Sell CAD/Buy USD Fwd Contract ​ 20 ​ ​ 20,000 ​ ​ 15,826 Total ​ 40 ​ ​ $ 18,1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Components of the Company's stock-based compensation</t>
        </is>
      </c>
      <c r="B4" s="4" t="inlineStr">
        <is>
          <t>​ ​ ​ ​ ​ ​ ​ ​ ​ ​ ​ Three Months Ended ​ ​ ​ March 31, ​ (in thousands) 2022 2021 ​ Time lapse restricted stock: ​ ​ ​ ​ Pre-tax compensation expense ​ $ 6,138 ​ $ 3,921 ​ Tax benefit ​ (1,324) ​ (886) ​ Restricted stock expense, net of tax ​ $ 4,814 ​ $ 3,035 ​</t>
        </is>
      </c>
    </row>
    <row r="5">
      <c r="A5" s="4" t="inlineStr">
        <is>
          <t>Summary information on unvested restricted stock outstanding</t>
        </is>
      </c>
      <c r="B5" s="4" t="inlineStr">
        <is>
          <t>​ ​ ​ ​ ​ ​ ​ ​ ​ Weighted ​ ​ ​ ​ Average ​ ​ Number of ​ Grant-Date (number of shares in thousands) Shares Fair Value Unvested Restricted Stock at December 31, 2021 2,596 $ 26.26 Forfeited (14) ​ 25.52 Vested (595) ​ 19.39 Granted 771 ​ 29.70 Unvested Restricted Stock at March 31, 2022 2,758 ​ $ 28.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reconciliation of weighted average shares outstanding</t>
        </is>
      </c>
      <c r="B4" s="4" t="inlineStr">
        <is>
          <t>A reconciliation of weighted average shares outstanding is as follows (in thousands): ​ ​ ​ ​ ​ ​ ​ ​ ​ ​ Three Months Ended ​ ​ March 31, ​ 2022 2021 ​ ​ ​ ​ ​ ​ ​ Weighted-average outstanding common shares ​ ​ 489,616 ​ ​ 489,123 Add participating securities: ​ ​ ​ ​ ​ ​ Weighted-average time-lapse restricted awards ​ ​ 2,597 ​ ​ 2,880 Total weighted-average shares outstanding - basic ​ ​ 492,213 ​ ​ 492,003 Dilutive effect of restricted stock units ​ ​ 112 ​ ​ — Weighted-average shares outstanding - diluted ​ ​ 492,325 ​ ​ 492,0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BASIS OF PREPARATION (Details)</t>
        </is>
      </c>
      <c r="B1" s="2" t="inlineStr">
        <is>
          <t>3 Months Ended</t>
        </is>
      </c>
    </row>
    <row r="2">
      <c r="B2" s="2" t="inlineStr">
        <is>
          <t>Mar. 31, 2022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ssets acquired and liabilities assumed (Details) - USD ($) $ in Thousands</t>
        </is>
      </c>
      <c r="B1" s="2" t="inlineStr">
        <is>
          <t>3 Months Ended</t>
        </is>
      </c>
    </row>
    <row r="2">
      <c r="B2" s="2" t="inlineStr">
        <is>
          <t>Mar. 31, 2022</t>
        </is>
      </c>
      <c r="C2" s="2" t="inlineStr">
        <is>
          <t>Dec. 31, 2021</t>
        </is>
      </c>
      <c r="D2" s="2" t="inlineStr">
        <is>
          <t>Dec. 31, 2020</t>
        </is>
      </c>
    </row>
    <row r="3">
      <c r="A3" s="3" t="inlineStr">
        <is>
          <t>Business Acquisition [Line Items]</t>
        </is>
      </c>
    </row>
    <row r="4">
      <c r="A4" s="4" t="inlineStr">
        <is>
          <t>Goodwill</t>
        </is>
      </c>
      <c r="B4" s="6" t="n">
        <v>730139</v>
      </c>
      <c r="C4" s="6" t="n">
        <v>721819</v>
      </c>
      <c r="D4" s="6" t="n">
        <v>653176</v>
      </c>
    </row>
    <row r="5">
      <c r="A5" s="4" t="inlineStr">
        <is>
          <t>Acquisitions</t>
        </is>
      </c>
    </row>
    <row r="6">
      <c r="A6" s="3" t="inlineStr">
        <is>
          <t>Business Acquisition [Line Items]</t>
        </is>
      </c>
    </row>
    <row r="7">
      <c r="A7" s="4" t="inlineStr">
        <is>
          <t>Accounts receivable, net</t>
        </is>
      </c>
      <c r="B7" s="5" t="n">
        <v>88</v>
      </c>
    </row>
    <row r="8">
      <c r="A8" s="4" t="inlineStr">
        <is>
          <t>Materials and supplies</t>
        </is>
      </c>
      <c r="B8" s="5" t="n">
        <v>149</v>
      </c>
    </row>
    <row r="9">
      <c r="A9" s="4" t="inlineStr">
        <is>
          <t>Equipment and property</t>
        </is>
      </c>
      <c r="B9" s="5" t="n">
        <v>1148</v>
      </c>
    </row>
    <row r="10">
      <c r="A10" s="4" t="inlineStr">
        <is>
          <t>Goodwill</t>
        </is>
      </c>
      <c r="B10" s="5" t="n">
        <v>4455</v>
      </c>
    </row>
    <row r="11">
      <c r="A11" s="4" t="inlineStr">
        <is>
          <t>Current liabilities</t>
        </is>
      </c>
      <c r="B11" s="5" t="n">
        <v>-30</v>
      </c>
    </row>
    <row r="12">
      <c r="A12" s="4" t="inlineStr">
        <is>
          <t>Other assets and liabilities, net</t>
        </is>
      </c>
      <c r="B12" s="5" t="n">
        <v>17</v>
      </c>
    </row>
    <row r="13">
      <c r="A13" s="4" t="inlineStr">
        <is>
          <t>Total consideration paid</t>
        </is>
      </c>
      <c r="B13" s="5" t="n">
        <v>14399</v>
      </c>
    </row>
    <row r="14">
      <c r="A14" s="4" t="inlineStr">
        <is>
          <t>Less: Contingent consideration liability</t>
        </is>
      </c>
      <c r="B14" s="5" t="n">
        <v>-1176</v>
      </c>
    </row>
    <row r="15">
      <c r="A15" s="4" t="inlineStr">
        <is>
          <t>Total cash purchase price</t>
        </is>
      </c>
      <c r="B15" s="5" t="n">
        <v>13223</v>
      </c>
    </row>
    <row r="16">
      <c r="A16" s="4" t="inlineStr">
        <is>
          <t>Acquisitions | Customer Contracts</t>
        </is>
      </c>
    </row>
    <row r="17">
      <c r="A17" s="3" t="inlineStr">
        <is>
          <t>Business Acquisition [Line Items]</t>
        </is>
      </c>
    </row>
    <row r="18">
      <c r="A18" s="4" t="inlineStr">
        <is>
          <t>Intangible assets</t>
        </is>
      </c>
      <c r="B18" s="5" t="n">
        <v>8165</v>
      </c>
    </row>
    <row r="19">
      <c r="A19" s="4" t="inlineStr">
        <is>
          <t>Acquisitions | Trademarks &amp; Tradenames</t>
        </is>
      </c>
    </row>
    <row r="20">
      <c r="A20" s="3" t="inlineStr">
        <is>
          <t>Business Acquisition [Line Items]</t>
        </is>
      </c>
    </row>
    <row r="21">
      <c r="A21" s="4" t="inlineStr">
        <is>
          <t>Intangible assets</t>
        </is>
      </c>
      <c r="B21" s="5" t="n">
        <v>2</v>
      </c>
    </row>
    <row r="22">
      <c r="A22" s="4" t="inlineStr">
        <is>
          <t>Acquisitions | Other Intangible Assets</t>
        </is>
      </c>
    </row>
    <row r="23">
      <c r="A23" s="3" t="inlineStr">
        <is>
          <t>Business Acquisition [Line Items]</t>
        </is>
      </c>
    </row>
    <row r="24">
      <c r="A24" s="4" t="inlineStr">
        <is>
          <t>Intangible assets</t>
        </is>
      </c>
      <c r="B24" s="6" t="n">
        <v>4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ACQUISITIONS - Narrative (Details) $ in Thousands</t>
        </is>
      </c>
      <c r="B1" s="2" t="inlineStr">
        <is>
          <t>3 Months Ended</t>
        </is>
      </c>
      <c r="C1" s="2" t="inlineStr">
        <is>
          <t>12 Months Ended</t>
        </is>
      </c>
    </row>
    <row r="2">
      <c r="B2" s="2" t="inlineStr">
        <is>
          <t>Mar. 31, 2022USD ($)item</t>
        </is>
      </c>
      <c r="C2" s="2" t="inlineStr">
        <is>
          <t>Dec. 31, 2021USD ($)item</t>
        </is>
      </c>
    </row>
    <row r="3">
      <c r="A3" s="3" t="inlineStr">
        <is>
          <t>ACQUISITIONS</t>
        </is>
      </c>
    </row>
    <row r="4">
      <c r="A4" s="4" t="inlineStr">
        <is>
          <t>Number of Businesses Acquired | item</t>
        </is>
      </c>
      <c r="B4" s="5" t="n">
        <v>8</v>
      </c>
      <c r="C4" s="5" t="n">
        <v>39</v>
      </c>
    </row>
    <row r="5">
      <c r="A5" s="4" t="inlineStr">
        <is>
          <t>Increase in goodwill due to acquisition | $</t>
        </is>
      </c>
      <c r="B5" s="6" t="n">
        <v>4455</v>
      </c>
      <c r="C5" s="6" t="n">
        <v>692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Disaggreg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590680</v>
      </c>
      <c r="C4" s="6" t="n">
        <v>535554</v>
      </c>
    </row>
    <row r="5">
      <c r="A5" s="4" t="inlineStr">
        <is>
          <t>UNITED STATES</t>
        </is>
      </c>
    </row>
    <row r="6">
      <c r="A6" s="3" t="inlineStr">
        <is>
          <t>Disaggregation of Revenue [Line Items]</t>
        </is>
      </c>
    </row>
    <row r="7">
      <c r="A7" s="4" t="inlineStr">
        <is>
          <t>Revenues</t>
        </is>
      </c>
      <c r="B7" s="5" t="n">
        <v>546460</v>
      </c>
      <c r="C7" s="5" t="n">
        <v>494100</v>
      </c>
    </row>
    <row r="8">
      <c r="A8" s="4" t="inlineStr">
        <is>
          <t>International</t>
        </is>
      </c>
    </row>
    <row r="9">
      <c r="A9" s="3" t="inlineStr">
        <is>
          <t>Disaggregation of Revenue [Line Items]</t>
        </is>
      </c>
    </row>
    <row r="10">
      <c r="A10" s="4" t="inlineStr">
        <is>
          <t>Revenues</t>
        </is>
      </c>
      <c r="B10" s="6" t="n">
        <v>44220</v>
      </c>
      <c r="C10" s="6" t="n">
        <v>414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product and service offering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590680</v>
      </c>
      <c r="C4" s="6" t="n">
        <v>535554</v>
      </c>
    </row>
    <row r="5">
      <c r="A5" s="4" t="inlineStr">
        <is>
          <t>Residential revenue</t>
        </is>
      </c>
    </row>
    <row r="6">
      <c r="A6" s="3" t="inlineStr">
        <is>
          <t>Disaggregation of Revenue [Line Items]</t>
        </is>
      </c>
    </row>
    <row r="7">
      <c r="A7" s="4" t="inlineStr">
        <is>
          <t>Revenues</t>
        </is>
      </c>
      <c r="B7" s="5" t="n">
        <v>259259</v>
      </c>
      <c r="C7" s="5" t="n">
        <v>235179</v>
      </c>
    </row>
    <row r="8">
      <c r="A8" s="4" t="inlineStr">
        <is>
          <t>Commercial revenue</t>
        </is>
      </c>
    </row>
    <row r="9">
      <c r="A9" s="3" t="inlineStr">
        <is>
          <t>Disaggregation of Revenue [Line Items]</t>
        </is>
      </c>
    </row>
    <row r="10">
      <c r="A10" s="4" t="inlineStr">
        <is>
          <t>Revenues</t>
        </is>
      </c>
      <c r="B10" s="5" t="n">
        <v>205787</v>
      </c>
      <c r="C10" s="5" t="n">
        <v>188697</v>
      </c>
    </row>
    <row r="11">
      <c r="A11" s="4" t="inlineStr">
        <is>
          <t>Termite completions, bait monitoring, &amp; renewals</t>
        </is>
      </c>
    </row>
    <row r="12">
      <c r="A12" s="3" t="inlineStr">
        <is>
          <t>Disaggregation of Revenue [Line Items]</t>
        </is>
      </c>
    </row>
    <row r="13">
      <c r="A13" s="4" t="inlineStr">
        <is>
          <t>Revenues</t>
        </is>
      </c>
      <c r="B13" s="5" t="n">
        <v>119706</v>
      </c>
      <c r="C13" s="5" t="n">
        <v>105694</v>
      </c>
    </row>
    <row r="14">
      <c r="A14" s="4" t="inlineStr">
        <is>
          <t>Franchise revenues</t>
        </is>
      </c>
    </row>
    <row r="15">
      <c r="A15" s="3" t="inlineStr">
        <is>
          <t>Disaggregation of Revenue [Line Items]</t>
        </is>
      </c>
    </row>
    <row r="16">
      <c r="A16" s="4" t="inlineStr">
        <is>
          <t>Revenues</t>
        </is>
      </c>
      <c r="B16" s="5" t="n">
        <v>3737</v>
      </c>
      <c r="C16" s="5" t="n">
        <v>3459</v>
      </c>
    </row>
    <row r="17">
      <c r="A17" s="4" t="inlineStr">
        <is>
          <t>Other revenues</t>
        </is>
      </c>
    </row>
    <row r="18">
      <c r="A18" s="3" t="inlineStr">
        <is>
          <t>Disaggregation of Revenue [Line Items]</t>
        </is>
      </c>
    </row>
    <row r="19">
      <c r="A19" s="4" t="inlineStr">
        <is>
          <t>Revenues</t>
        </is>
      </c>
      <c r="B19" s="6" t="n">
        <v>2191</v>
      </c>
      <c r="C19" s="6" t="n">
        <v>25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Deferred revenue (Details) - USD ($) $ in Thousands</t>
        </is>
      </c>
      <c r="B1" s="2" t="inlineStr">
        <is>
          <t>3 Months Ended</t>
        </is>
      </c>
    </row>
    <row r="2">
      <c r="B2" s="2" t="inlineStr">
        <is>
          <t>Mar. 31, 2022</t>
        </is>
      </c>
      <c r="C2" s="2" t="inlineStr">
        <is>
          <t>Mar. 31, 2021</t>
        </is>
      </c>
    </row>
    <row r="3">
      <c r="A3" s="3" t="inlineStr">
        <is>
          <t>REVENUE</t>
        </is>
      </c>
    </row>
    <row r="4">
      <c r="A4" s="4" t="inlineStr">
        <is>
          <t>Beginning balance</t>
        </is>
      </c>
      <c r="B4" s="6" t="n">
        <v>168607</v>
      </c>
      <c r="C4" s="6" t="n">
        <v>149224</v>
      </c>
    </row>
    <row r="5">
      <c r="A5" s="4" t="inlineStr">
        <is>
          <t>Deferral of unearned revenue</t>
        </is>
      </c>
      <c r="B5" s="5" t="n">
        <v>61635</v>
      </c>
      <c r="C5" s="5" t="n">
        <v>55379</v>
      </c>
    </row>
    <row r="6">
      <c r="A6" s="4" t="inlineStr">
        <is>
          <t>Recognition of unearned revenue</t>
        </is>
      </c>
      <c r="B6" s="5" t="n">
        <v>-49909</v>
      </c>
      <c r="C6" s="5" t="n">
        <v>-45837</v>
      </c>
    </row>
    <row r="7">
      <c r="A7" s="4" t="inlineStr">
        <is>
          <t>Ending balance</t>
        </is>
      </c>
      <c r="B7" s="5" t="n">
        <v>180333</v>
      </c>
      <c r="C7" s="5" t="n">
        <v>158766</v>
      </c>
    </row>
    <row r="8">
      <c r="A8" s="4" t="inlineStr">
        <is>
          <t>Long-term unearned revenue</t>
        </is>
      </c>
      <c r="B8" s="6" t="n">
        <v>23800</v>
      </c>
      <c r="C8" s="6" t="n">
        <v>18400</v>
      </c>
    </row>
    <row r="9">
      <c r="A9" s="4" t="inlineStr">
        <is>
          <t>Long-term unearned revenue, recognition period (or less)</t>
        </is>
      </c>
      <c r="B9"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Customer services</t>
        </is>
      </c>
      <c r="B4" s="6" t="n">
        <v>590680</v>
      </c>
      <c r="C4" s="6" t="n">
        <v>535554</v>
      </c>
    </row>
    <row r="5">
      <c r="A5" s="3" t="inlineStr">
        <is>
          <t>COSTS AND EXPENSES</t>
        </is>
      </c>
    </row>
    <row r="6">
      <c r="A6" s="4" t="inlineStr">
        <is>
          <t>Cost of services provided (exclusive of depreciation and amortization below)</t>
        </is>
      </c>
      <c r="B6" s="5" t="n">
        <v>295378</v>
      </c>
      <c r="C6" s="5" t="n">
        <v>261552</v>
      </c>
    </row>
    <row r="7">
      <c r="A7" s="4" t="inlineStr">
        <is>
          <t>Sales, general and administrative</t>
        </is>
      </c>
      <c r="B7" s="5" t="n">
        <v>178785</v>
      </c>
      <c r="C7" s="5" t="n">
        <v>162208</v>
      </c>
    </row>
    <row r="8">
      <c r="A8" s="4" t="inlineStr">
        <is>
          <t>Depreciation and amortization</t>
        </is>
      </c>
      <c r="B8" s="5" t="n">
        <v>24847</v>
      </c>
      <c r="C8" s="5" t="n">
        <v>23596</v>
      </c>
    </row>
    <row r="9">
      <c r="A9" s="4" t="inlineStr">
        <is>
          <t>Total operating expenses</t>
        </is>
      </c>
      <c r="B9" s="5" t="n">
        <v>499010</v>
      </c>
      <c r="C9" s="5" t="n">
        <v>447356</v>
      </c>
    </row>
    <row r="10">
      <c r="A10" s="4" t="inlineStr">
        <is>
          <t>OPERATING INCOME</t>
        </is>
      </c>
      <c r="B10" s="5" t="n">
        <v>91670</v>
      </c>
      <c r="C10" s="5" t="n">
        <v>88198</v>
      </c>
    </row>
    <row r="11">
      <c r="A11" s="4" t="inlineStr">
        <is>
          <t>Interest expense, net</t>
        </is>
      </c>
      <c r="B11" s="5" t="n">
        <v>568</v>
      </c>
      <c r="C11" s="5" t="n">
        <v>606</v>
      </c>
    </row>
    <row r="12">
      <c r="A12" s="4" t="inlineStr">
        <is>
          <t>Other income, net</t>
        </is>
      </c>
      <c r="B12" s="5" t="n">
        <v>-1279</v>
      </c>
      <c r="C12" s="5" t="n">
        <v>-32260</v>
      </c>
    </row>
    <row r="13">
      <c r="A13" s="4" t="inlineStr">
        <is>
          <t>CONSOLIDATED INCOME BEFORE INCOME TAXES</t>
        </is>
      </c>
      <c r="B13" s="5" t="n">
        <v>92381</v>
      </c>
      <c r="C13" s="5" t="n">
        <v>119852</v>
      </c>
    </row>
    <row r="14">
      <c r="A14" s="4" t="inlineStr">
        <is>
          <t>PROVISION FOR INCOME TAXES</t>
        </is>
      </c>
      <c r="B14" s="5" t="n">
        <v>19936</v>
      </c>
      <c r="C14" s="5" t="n">
        <v>27209</v>
      </c>
    </row>
    <row r="15">
      <c r="A15" s="4" t="inlineStr">
        <is>
          <t>NET INCOME</t>
        </is>
      </c>
      <c r="B15" s="6" t="n">
        <v>72445</v>
      </c>
      <c r="C15" s="6" t="n">
        <v>92643</v>
      </c>
    </row>
    <row r="16">
      <c r="A16" s="4" t="inlineStr">
        <is>
          <t>NET INCOME PER SHARE - BASIC</t>
        </is>
      </c>
      <c r="B16" s="7" t="n">
        <v>0.15</v>
      </c>
      <c r="C16" s="7" t="n">
        <v>0.19</v>
      </c>
    </row>
    <row r="17">
      <c r="A17" s="4" t="inlineStr">
        <is>
          <t>NET INCOME PER SHARE - DILUTED</t>
        </is>
      </c>
      <c r="B17" s="7" t="n">
        <v>0.15</v>
      </c>
      <c r="C17" s="7" t="n">
        <v>0.19</v>
      </c>
    </row>
    <row r="18">
      <c r="A18" s="4" t="inlineStr">
        <is>
          <t>Weighted average shares outstanding - basic</t>
        </is>
      </c>
      <c r="B18" s="5" t="n">
        <v>492213</v>
      </c>
      <c r="C18" s="5" t="n">
        <v>492003</v>
      </c>
    </row>
    <row r="19">
      <c r="A19" s="4" t="inlineStr">
        <is>
          <t>Weighted average shares outstanding - diluted</t>
        </is>
      </c>
      <c r="B19" s="5" t="n">
        <v>492325</v>
      </c>
      <c r="C19" s="5" t="n">
        <v>492003</v>
      </c>
    </row>
    <row r="20">
      <c r="A20" s="4" t="inlineStr">
        <is>
          <t>DIVIDENDS PAID PER SHARE</t>
        </is>
      </c>
      <c r="B20" s="7" t="n">
        <v>0.1</v>
      </c>
      <c r="C20"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Financing receivable, percentage of finance subject to credit score</t>
        </is>
      </c>
      <c r="B4" s="4" t="inlineStr">
        <is>
          <t>100.00%</t>
        </is>
      </c>
    </row>
    <row r="5">
      <c r="A5" s="4" t="inlineStr">
        <is>
          <t>Beginning Balance</t>
        </is>
      </c>
      <c r="B5" s="6" t="n">
        <v>17870</v>
      </c>
      <c r="C5" s="6" t="n">
        <v>20085</v>
      </c>
    </row>
    <row r="6">
      <c r="A6" s="4" t="inlineStr">
        <is>
          <t>Provision for expected credit losses</t>
        </is>
      </c>
      <c r="B6" s="5" t="n">
        <v>4258</v>
      </c>
      <c r="C6" s="5" t="n">
        <v>2686</v>
      </c>
    </row>
    <row r="7">
      <c r="A7" s="4" t="inlineStr">
        <is>
          <t>Write-offs charged against the allowance</t>
        </is>
      </c>
      <c r="B7" s="5" t="n">
        <v>-5437</v>
      </c>
      <c r="C7" s="5" t="n">
        <v>-4781</v>
      </c>
    </row>
    <row r="8">
      <c r="A8" s="4" t="inlineStr">
        <is>
          <t>Recoveries collected</t>
        </is>
      </c>
      <c r="B8" s="5" t="n">
        <v>1329</v>
      </c>
      <c r="C8" s="5" t="n">
        <v>1111</v>
      </c>
    </row>
    <row r="9">
      <c r="A9" s="4" t="inlineStr">
        <is>
          <t>Ending Balance</t>
        </is>
      </c>
      <c r="B9" s="5" t="n">
        <v>18020</v>
      </c>
      <c r="C9" s="5" t="n">
        <v>19101</v>
      </c>
    </row>
    <row r="10">
      <c r="A10" s="4" t="inlineStr">
        <is>
          <t>Trade Receivable</t>
        </is>
      </c>
    </row>
    <row r="11">
      <c r="A11" s="3" t="inlineStr">
        <is>
          <t>Accounts, Notes, Loans and Financing Receivable [Line Items]</t>
        </is>
      </c>
    </row>
    <row r="12">
      <c r="A12" s="4" t="inlineStr">
        <is>
          <t>Beginning Balance</t>
        </is>
      </c>
      <c r="B12" s="5" t="n">
        <v>13885</v>
      </c>
      <c r="C12" s="5" t="n">
        <v>16854</v>
      </c>
    </row>
    <row r="13">
      <c r="A13" s="4" t="inlineStr">
        <is>
          <t>Provision for expected credit losses</t>
        </is>
      </c>
      <c r="B13" s="5" t="n">
        <v>3204</v>
      </c>
      <c r="C13" s="5" t="n">
        <v>1865</v>
      </c>
    </row>
    <row r="14">
      <c r="A14" s="4" t="inlineStr">
        <is>
          <t>Write-offs charged against the allowance</t>
        </is>
      </c>
      <c r="B14" s="5" t="n">
        <v>-4248</v>
      </c>
      <c r="C14" s="5" t="n">
        <v>-4099</v>
      </c>
    </row>
    <row r="15">
      <c r="A15" s="4" t="inlineStr">
        <is>
          <t>Recoveries collected</t>
        </is>
      </c>
      <c r="B15" s="5" t="n">
        <v>1329</v>
      </c>
      <c r="C15" s="5" t="n">
        <v>1111</v>
      </c>
    </row>
    <row r="16">
      <c r="A16" s="4" t="inlineStr">
        <is>
          <t>Ending Balance</t>
        </is>
      </c>
      <c r="B16" s="5" t="n">
        <v>14170</v>
      </c>
      <c r="C16" s="5" t="n">
        <v>15731</v>
      </c>
    </row>
    <row r="17">
      <c r="A17" s="4" t="inlineStr">
        <is>
          <t>Financed Receivable</t>
        </is>
      </c>
    </row>
    <row r="18">
      <c r="A18" s="3" t="inlineStr">
        <is>
          <t>Accounts, Notes, Loans and Financing Receivable [Line Items]</t>
        </is>
      </c>
    </row>
    <row r="19">
      <c r="A19" s="4" t="inlineStr">
        <is>
          <t>Beginning Balance</t>
        </is>
      </c>
      <c r="B19" s="5" t="n">
        <v>3985</v>
      </c>
      <c r="C19" s="5" t="n">
        <v>3231</v>
      </c>
    </row>
    <row r="20">
      <c r="A20" s="4" t="inlineStr">
        <is>
          <t>Provision for expected credit losses</t>
        </is>
      </c>
      <c r="B20" s="5" t="n">
        <v>1054</v>
      </c>
      <c r="C20" s="5" t="n">
        <v>821</v>
      </c>
    </row>
    <row r="21">
      <c r="A21" s="4" t="inlineStr">
        <is>
          <t>Write-offs charged against the allowance</t>
        </is>
      </c>
      <c r="B21" s="5" t="n">
        <v>-1189</v>
      </c>
      <c r="C21" s="5" t="n">
        <v>-682</v>
      </c>
    </row>
    <row r="22">
      <c r="A22" s="4" t="inlineStr">
        <is>
          <t>Recoveries collected</t>
        </is>
      </c>
      <c r="C22" s="4" t="inlineStr">
        <is>
          <t xml:space="preserve"> </t>
        </is>
      </c>
    </row>
    <row r="23">
      <c r="A23" s="4" t="inlineStr">
        <is>
          <t>Ending Balance</t>
        </is>
      </c>
      <c r="B23" s="6" t="n">
        <v>3850</v>
      </c>
      <c r="C23" s="6" t="n">
        <v>33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Goodwill, beginning balance</t>
        </is>
      </c>
      <c r="B4" s="6" t="n">
        <v>721819</v>
      </c>
      <c r="C4" s="6" t="n">
        <v>653176</v>
      </c>
    </row>
    <row r="5">
      <c r="A5" s="4" t="inlineStr">
        <is>
          <t>Additions</t>
        </is>
      </c>
      <c r="B5" s="5" t="n">
        <v>4455</v>
      </c>
      <c r="C5" s="5" t="n">
        <v>69264</v>
      </c>
    </row>
    <row r="6">
      <c r="A6" s="4" t="inlineStr">
        <is>
          <t>Measurement adjustments</t>
        </is>
      </c>
      <c r="B6" s="5" t="n">
        <v>2572</v>
      </c>
    </row>
    <row r="7">
      <c r="A7" s="4" t="inlineStr">
        <is>
          <t>Adjustments due to currency translation</t>
        </is>
      </c>
      <c r="B7" s="5" t="n">
        <v>1293</v>
      </c>
      <c r="C7" s="5" t="n">
        <v>-621</v>
      </c>
    </row>
    <row r="8">
      <c r="A8" s="4" t="inlineStr">
        <is>
          <t>Goodwill, ending balance</t>
        </is>
      </c>
      <c r="B8" s="6" t="n">
        <v>730139</v>
      </c>
      <c r="C8" s="6" t="n">
        <v>7218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amortizable intangible assets</t>
        </is>
      </c>
      <c r="B4" s="6" t="n">
        <v>592593</v>
      </c>
      <c r="C4" s="6" t="n">
        <v>586282</v>
      </c>
    </row>
    <row r="5">
      <c r="A5" s="4" t="inlineStr">
        <is>
          <t>Accumulated amortization</t>
        </is>
      </c>
      <c r="B5" s="5" t="n">
        <v>-259803</v>
      </c>
      <c r="C5" s="5" t="n">
        <v>-244609</v>
      </c>
    </row>
    <row r="6">
      <c r="A6" s="4" t="inlineStr">
        <is>
          <t>Carrying Value</t>
        </is>
      </c>
      <c r="B6" s="5" t="n">
        <v>332790</v>
      </c>
      <c r="C6" s="5" t="n">
        <v>341673</v>
      </c>
    </row>
    <row r="7">
      <c r="A7" s="3" t="inlineStr">
        <is>
          <t>Indefinite-lived Intangible Assets (Excluding Goodwill) [Abstract]</t>
        </is>
      </c>
    </row>
    <row r="8">
      <c r="A8" s="4" t="inlineStr">
        <is>
          <t>Indefinite-lived intangible assets</t>
        </is>
      </c>
      <c r="B8" s="5" t="n">
        <v>105626</v>
      </c>
      <c r="C8" s="5" t="n">
        <v>104911</v>
      </c>
    </row>
    <row r="9">
      <c r="A9" s="4" t="inlineStr">
        <is>
          <t>Total customer contracts and other intangible assets</t>
        </is>
      </c>
      <c r="B9" s="5" t="n">
        <v>438416</v>
      </c>
      <c r="C9" s="5" t="n">
        <v>446584</v>
      </c>
    </row>
    <row r="10">
      <c r="A10" s="4" t="inlineStr">
        <is>
          <t>Trademarks &amp; Tradenames</t>
        </is>
      </c>
    </row>
    <row r="11">
      <c r="A11" s="3" t="inlineStr">
        <is>
          <t>Indefinite-lived Intangible Assets (Excluding Goodwill) [Abstract]</t>
        </is>
      </c>
    </row>
    <row r="12">
      <c r="A12" s="4" t="inlineStr">
        <is>
          <t>Indefinite-lived intangible assets</t>
        </is>
      </c>
      <c r="B12" s="5" t="n">
        <v>103399</v>
      </c>
      <c r="C12" s="5" t="n">
        <v>102684</v>
      </c>
    </row>
    <row r="13">
      <c r="A13" s="4" t="inlineStr">
        <is>
          <t>Internet domains</t>
        </is>
      </c>
    </row>
    <row r="14">
      <c r="A14" s="3" t="inlineStr">
        <is>
          <t>Indefinite-lived Intangible Assets (Excluding Goodwill) [Abstract]</t>
        </is>
      </c>
    </row>
    <row r="15">
      <c r="A15" s="4" t="inlineStr">
        <is>
          <t>Indefinite-lived intangible assets</t>
        </is>
      </c>
      <c r="B15" s="5" t="n">
        <v>2227</v>
      </c>
      <c r="C15" s="5" t="n">
        <v>2227</v>
      </c>
    </row>
    <row r="16">
      <c r="A16" s="4" t="inlineStr">
        <is>
          <t>Customer Contracts</t>
        </is>
      </c>
    </row>
    <row r="17">
      <c r="A17" s="3" t="inlineStr">
        <is>
          <t>Finite-Lived Intangible Assets [Line Items]</t>
        </is>
      </c>
    </row>
    <row r="18">
      <c r="A18" s="4" t="inlineStr">
        <is>
          <t>Gross amortizable intangible assets</t>
        </is>
      </c>
      <c r="B18" s="5" t="n">
        <v>557164</v>
      </c>
      <c r="C18" s="5" t="n">
        <v>551277</v>
      </c>
    </row>
    <row r="19">
      <c r="A19" s="4" t="inlineStr">
        <is>
          <t>Accumulated amortization</t>
        </is>
      </c>
      <c r="B19" s="5" t="n">
        <v>-238358</v>
      </c>
      <c r="C19" s="5" t="n">
        <v>-225348</v>
      </c>
    </row>
    <row r="20">
      <c r="A20" s="4" t="inlineStr">
        <is>
          <t>Carrying Value</t>
        </is>
      </c>
      <c r="B20" s="6" t="n">
        <v>318806</v>
      </c>
      <c r="C20" s="6" t="n">
        <v>325929</v>
      </c>
    </row>
    <row r="21">
      <c r="A21" s="4" t="inlineStr">
        <is>
          <t>Customer Contracts | Minimum</t>
        </is>
      </c>
    </row>
    <row r="22">
      <c r="A22" s="3" t="inlineStr">
        <is>
          <t>Finite-Lived Intangible Assets [Line Items]</t>
        </is>
      </c>
    </row>
    <row r="23">
      <c r="A23" s="4" t="inlineStr">
        <is>
          <t>Finite lived intangible assets useful life</t>
        </is>
      </c>
      <c r="B23" s="4" t="inlineStr">
        <is>
          <t>3 years</t>
        </is>
      </c>
      <c r="C23" s="4" t="inlineStr">
        <is>
          <t>3 years</t>
        </is>
      </c>
    </row>
    <row r="24">
      <c r="A24" s="4" t="inlineStr">
        <is>
          <t>Customer Contracts | Maximum</t>
        </is>
      </c>
    </row>
    <row r="25">
      <c r="A25" s="3" t="inlineStr">
        <is>
          <t>Finite-Lived Intangible Assets [Line Items]</t>
        </is>
      </c>
    </row>
    <row r="26">
      <c r="A26" s="4" t="inlineStr">
        <is>
          <t>Finite lived intangible assets useful life</t>
        </is>
      </c>
      <c r="B26" s="4" t="inlineStr">
        <is>
          <t>20 years</t>
        </is>
      </c>
      <c r="C26" s="4" t="inlineStr">
        <is>
          <t>20 years</t>
        </is>
      </c>
    </row>
    <row r="27">
      <c r="A27" s="4" t="inlineStr">
        <is>
          <t>Trademarks &amp; Tradenames</t>
        </is>
      </c>
    </row>
    <row r="28">
      <c r="A28" s="3" t="inlineStr">
        <is>
          <t>Finite-Lived Intangible Assets [Line Items]</t>
        </is>
      </c>
    </row>
    <row r="29">
      <c r="A29" s="4" t="inlineStr">
        <is>
          <t>Gross amortizable intangible assets</t>
        </is>
      </c>
      <c r="B29" s="6" t="n">
        <v>12904</v>
      </c>
      <c r="C29" s="6" t="n">
        <v>12784</v>
      </c>
    </row>
    <row r="30">
      <c r="A30" s="4" t="inlineStr">
        <is>
          <t>Accumulated amortization</t>
        </is>
      </c>
      <c r="B30" s="5" t="n">
        <v>-6783</v>
      </c>
      <c r="C30" s="5" t="n">
        <v>-6492</v>
      </c>
    </row>
    <row r="31">
      <c r="A31" s="4" t="inlineStr">
        <is>
          <t>Carrying Value</t>
        </is>
      </c>
      <c r="B31" s="6" t="n">
        <v>6121</v>
      </c>
      <c r="C31" s="6" t="n">
        <v>6292</v>
      </c>
    </row>
    <row r="32">
      <c r="A32" s="4" t="inlineStr">
        <is>
          <t>Trademarks &amp; Tradenames | Minimum</t>
        </is>
      </c>
    </row>
    <row r="33">
      <c r="A33" s="3" t="inlineStr">
        <is>
          <t>Finite-Lived Intangible Assets [Line Items]</t>
        </is>
      </c>
    </row>
    <row r="34">
      <c r="A34" s="4" t="inlineStr">
        <is>
          <t>Finite lived intangible assets useful life</t>
        </is>
      </c>
      <c r="B34" s="4" t="inlineStr">
        <is>
          <t>7 years</t>
        </is>
      </c>
      <c r="C34" s="4" t="inlineStr">
        <is>
          <t>7 years</t>
        </is>
      </c>
    </row>
    <row r="35">
      <c r="A35" s="4" t="inlineStr">
        <is>
          <t>Trademarks &amp; Tradenames | Maximum</t>
        </is>
      </c>
    </row>
    <row r="36">
      <c r="A36" s="3" t="inlineStr">
        <is>
          <t>Finite-Lived Intangible Assets [Line Items]</t>
        </is>
      </c>
    </row>
    <row r="37">
      <c r="A37" s="4" t="inlineStr">
        <is>
          <t>Finite lived intangible assets useful life</t>
        </is>
      </c>
      <c r="B37" s="4" t="inlineStr">
        <is>
          <t>20 years</t>
        </is>
      </c>
      <c r="C37" s="4" t="inlineStr">
        <is>
          <t>20 years</t>
        </is>
      </c>
    </row>
    <row r="38">
      <c r="A38" s="4" t="inlineStr">
        <is>
          <t>Non-compete agreements</t>
        </is>
      </c>
    </row>
    <row r="39">
      <c r="A39" s="3" t="inlineStr">
        <is>
          <t>Finite-Lived Intangible Assets [Line Items]</t>
        </is>
      </c>
    </row>
    <row r="40">
      <c r="A40" s="4" t="inlineStr">
        <is>
          <t>Gross amortizable intangible assets</t>
        </is>
      </c>
      <c r="B40" s="6" t="n">
        <v>13362</v>
      </c>
      <c r="C40" s="6" t="n">
        <v>13125</v>
      </c>
    </row>
    <row r="41">
      <c r="A41" s="4" t="inlineStr">
        <is>
          <t>Accumulated amortization</t>
        </is>
      </c>
      <c r="B41" s="5" t="n">
        <v>-6364</v>
      </c>
      <c r="C41" s="5" t="n">
        <v>-5573</v>
      </c>
    </row>
    <row r="42">
      <c r="A42" s="4" t="inlineStr">
        <is>
          <t>Carrying Value</t>
        </is>
      </c>
      <c r="B42" s="6" t="n">
        <v>6998</v>
      </c>
      <c r="C42" s="6" t="n">
        <v>7552</v>
      </c>
    </row>
    <row r="43">
      <c r="A43" s="4" t="inlineStr">
        <is>
          <t>Non-compete agreements | Minimum</t>
        </is>
      </c>
    </row>
    <row r="44">
      <c r="A44" s="3" t="inlineStr">
        <is>
          <t>Finite-Lived Intangible Assets [Line Items]</t>
        </is>
      </c>
    </row>
    <row r="45">
      <c r="A45" s="4" t="inlineStr">
        <is>
          <t>Finite lived intangible assets useful life</t>
        </is>
      </c>
      <c r="B45" s="4" t="inlineStr">
        <is>
          <t>3 years</t>
        </is>
      </c>
      <c r="C45" s="4" t="inlineStr">
        <is>
          <t>3 years</t>
        </is>
      </c>
    </row>
    <row r="46">
      <c r="A46" s="4" t="inlineStr">
        <is>
          <t>Non-compete agreements | Maximum</t>
        </is>
      </c>
    </row>
    <row r="47">
      <c r="A47" s="3" t="inlineStr">
        <is>
          <t>Finite-Lived Intangible Assets [Line Items]</t>
        </is>
      </c>
    </row>
    <row r="48">
      <c r="A48" s="4" t="inlineStr">
        <is>
          <t>Finite lived intangible assets useful life</t>
        </is>
      </c>
      <c r="B48" s="4" t="inlineStr">
        <is>
          <t>20 years</t>
        </is>
      </c>
      <c r="C48" s="4" t="inlineStr">
        <is>
          <t>20 years</t>
        </is>
      </c>
    </row>
    <row r="49">
      <c r="A49" s="4" t="inlineStr">
        <is>
          <t>Patents</t>
        </is>
      </c>
    </row>
    <row r="50">
      <c r="A50" s="3" t="inlineStr">
        <is>
          <t>Finite-Lived Intangible Assets [Line Items]</t>
        </is>
      </c>
    </row>
    <row r="51">
      <c r="A51" s="4" t="inlineStr">
        <is>
          <t>Gross amortizable intangible assets</t>
        </is>
      </c>
      <c r="B51" s="6" t="n">
        <v>6946</v>
      </c>
      <c r="C51" s="6" t="n">
        <v>6946</v>
      </c>
    </row>
    <row r="52">
      <c r="A52" s="4" t="inlineStr">
        <is>
          <t>Accumulated amortization</t>
        </is>
      </c>
      <c r="B52" s="5" t="n">
        <v>-6502</v>
      </c>
      <c r="C52" s="5" t="n">
        <v>-5509</v>
      </c>
    </row>
    <row r="53">
      <c r="A53" s="4" t="inlineStr">
        <is>
          <t>Carrying Value</t>
        </is>
      </c>
      <c r="B53" s="6" t="n">
        <v>444</v>
      </c>
      <c r="C53" s="6" t="n">
        <v>1437</v>
      </c>
    </row>
    <row r="54">
      <c r="A54" s="4" t="inlineStr">
        <is>
          <t>Patents | Minimum</t>
        </is>
      </c>
    </row>
    <row r="55">
      <c r="A55" s="3" t="inlineStr">
        <is>
          <t>Finite-Lived Intangible Assets [Line Items]</t>
        </is>
      </c>
    </row>
    <row r="56">
      <c r="A56" s="4" t="inlineStr">
        <is>
          <t>Finite lived intangible assets useful life</t>
        </is>
      </c>
      <c r="B56" s="4" t="inlineStr">
        <is>
          <t>3 years</t>
        </is>
      </c>
      <c r="C56" s="4" t="inlineStr">
        <is>
          <t>3 years</t>
        </is>
      </c>
    </row>
    <row r="57">
      <c r="A57" s="4" t="inlineStr">
        <is>
          <t>Patents | Maximum</t>
        </is>
      </c>
    </row>
    <row r="58">
      <c r="A58" s="3" t="inlineStr">
        <is>
          <t>Finite-Lived Intangible Assets [Line Items]</t>
        </is>
      </c>
    </row>
    <row r="59">
      <c r="A59" s="4" t="inlineStr">
        <is>
          <t>Finite lived intangible assets useful life</t>
        </is>
      </c>
      <c r="B59" s="4" t="inlineStr">
        <is>
          <t>15 years</t>
        </is>
      </c>
      <c r="C59" s="4" t="inlineStr">
        <is>
          <t>15 years</t>
        </is>
      </c>
    </row>
    <row r="60">
      <c r="A60" s="4" t="inlineStr">
        <is>
          <t>Other Intangible Assets</t>
        </is>
      </c>
    </row>
    <row r="61">
      <c r="A61" s="3" t="inlineStr">
        <is>
          <t>Finite-Lived Intangible Assets [Line Items]</t>
        </is>
      </c>
    </row>
    <row r="62">
      <c r="A62" s="4" t="inlineStr">
        <is>
          <t>Gross amortizable intangible assets</t>
        </is>
      </c>
      <c r="B62" s="6" t="n">
        <v>2217</v>
      </c>
      <c r="C62" s="6" t="n">
        <v>2150</v>
      </c>
    </row>
    <row r="63">
      <c r="A63" s="4" t="inlineStr">
        <is>
          <t>Accumulated amortization</t>
        </is>
      </c>
      <c r="B63" s="5" t="n">
        <v>-1796</v>
      </c>
      <c r="C63" s="5" t="n">
        <v>-1687</v>
      </c>
    </row>
    <row r="64">
      <c r="A64" s="4" t="inlineStr">
        <is>
          <t>Carrying Value</t>
        </is>
      </c>
      <c r="B64" s="6" t="n">
        <v>421</v>
      </c>
      <c r="C64" s="6" t="n">
        <v>463</v>
      </c>
    </row>
    <row r="65">
      <c r="A65" s="4" t="inlineStr">
        <is>
          <t>Finite lived intangible assets useful life</t>
        </is>
      </c>
      <c r="B65" s="4" t="inlineStr">
        <is>
          <t>10 years</t>
        </is>
      </c>
      <c r="C65"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 Amortization (Details) $ in Thousands</t>
        </is>
      </c>
      <c r="B1" s="2" t="inlineStr">
        <is>
          <t>Mar. 31, 2022USD ($)</t>
        </is>
      </c>
    </row>
    <row r="2">
      <c r="A2" s="3" t="inlineStr">
        <is>
          <t>Goodwill and Intangible Assets Disclosure [Abstract]</t>
        </is>
      </c>
    </row>
    <row r="3">
      <c r="A3" s="4" t="inlineStr">
        <is>
          <t>2022 (excluding the three months ended March 31, 2022)</t>
        </is>
      </c>
      <c r="B3" s="6" t="n">
        <v>44867</v>
      </c>
    </row>
    <row r="4">
      <c r="A4" s="4" t="inlineStr">
        <is>
          <t>2023</t>
        </is>
      </c>
      <c r="B4" s="5" t="n">
        <v>55441</v>
      </c>
    </row>
    <row r="5">
      <c r="A5" s="4" t="inlineStr">
        <is>
          <t>2024</t>
        </is>
      </c>
      <c r="B5" s="5" t="n">
        <v>51857</v>
      </c>
    </row>
    <row r="6">
      <c r="A6" s="4" t="inlineStr">
        <is>
          <t>2025</t>
        </is>
      </c>
      <c r="B6" s="5" t="n">
        <v>42806</v>
      </c>
    </row>
    <row r="7">
      <c r="A7" s="4" t="inlineStr">
        <is>
          <t>2026</t>
        </is>
      </c>
      <c r="B7" s="6" t="n">
        <v>38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GOODWILL AND INTANGIBLE ASSETS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Finite-Lived Intangible Assets [Line Items]</t>
        </is>
      </c>
    </row>
    <row r="4">
      <c r="A4" s="4" t="inlineStr">
        <is>
          <t>Goodwill</t>
        </is>
      </c>
      <c r="B4" s="6" t="n">
        <v>730139</v>
      </c>
      <c r="D4" s="6" t="n">
        <v>721819</v>
      </c>
      <c r="E4" s="6" t="n">
        <v>653176</v>
      </c>
    </row>
    <row r="5">
      <c r="A5" s="4" t="inlineStr">
        <is>
          <t>Intangible assets, net</t>
        </is>
      </c>
      <c r="B5" s="5" t="n">
        <v>438416</v>
      </c>
      <c r="D5" s="5" t="n">
        <v>446584</v>
      </c>
    </row>
    <row r="6">
      <c r="A6" s="4" t="inlineStr">
        <is>
          <t>Finite-Lived Intangible Assets, Net</t>
        </is>
      </c>
      <c r="B6" s="5" t="n">
        <v>332790</v>
      </c>
      <c r="D6" s="5" t="n">
        <v>341673</v>
      </c>
    </row>
    <row r="7">
      <c r="A7" s="4" t="inlineStr">
        <is>
          <t>Amortization expense</t>
        </is>
      </c>
      <c r="B7" s="5" t="n">
        <v>15100</v>
      </c>
      <c r="C7" s="6" t="n">
        <v>13100</v>
      </c>
    </row>
    <row r="8">
      <c r="A8" s="4" t="inlineStr">
        <is>
          <t>Customer Contracts</t>
        </is>
      </c>
    </row>
    <row r="9">
      <c r="A9" s="3" t="inlineStr">
        <is>
          <t>Finite-Lived Intangible Assets [Line Items]</t>
        </is>
      </c>
    </row>
    <row r="10">
      <c r="A10" s="4" t="inlineStr">
        <is>
          <t>Finite-Lived Intangible Assets, Net</t>
        </is>
      </c>
      <c r="B10" s="5" t="n">
        <v>318806</v>
      </c>
      <c r="D10" s="5" t="n">
        <v>325929</v>
      </c>
    </row>
    <row r="11">
      <c r="A11" s="4" t="inlineStr">
        <is>
          <t>Other Intangible Assets</t>
        </is>
      </c>
    </row>
    <row r="12">
      <c r="A12" s="3" t="inlineStr">
        <is>
          <t>Finite-Lived Intangible Assets [Line Items]</t>
        </is>
      </c>
    </row>
    <row r="13">
      <c r="A13" s="4" t="inlineStr">
        <is>
          <t>Finite-Lived Intangible Assets, Net</t>
        </is>
      </c>
      <c r="B13" s="5" t="n">
        <v>421</v>
      </c>
      <c r="D13" s="5" t="n">
        <v>463</v>
      </c>
    </row>
    <row r="14">
      <c r="A14" s="4" t="inlineStr">
        <is>
          <t>International</t>
        </is>
      </c>
    </row>
    <row r="15">
      <c r="A15" s="3" t="inlineStr">
        <is>
          <t>Finite-Lived Intangible Assets [Line Items]</t>
        </is>
      </c>
    </row>
    <row r="16">
      <c r="A16" s="4" t="inlineStr">
        <is>
          <t>Goodwill</t>
        </is>
      </c>
      <c r="B16" s="5" t="n">
        <v>83300</v>
      </c>
      <c r="D16" s="5" t="n">
        <v>82100</v>
      </c>
    </row>
    <row r="17">
      <c r="A17" s="4" t="inlineStr">
        <is>
          <t>International | Trademarks &amp; Tradenames</t>
        </is>
      </c>
    </row>
    <row r="18">
      <c r="A18" s="3" t="inlineStr">
        <is>
          <t>Finite-Lived Intangible Assets [Line Items]</t>
        </is>
      </c>
    </row>
    <row r="19">
      <c r="A19" s="4" t="inlineStr">
        <is>
          <t>Intangible assets, net</t>
        </is>
      </c>
      <c r="B19" s="5" t="n">
        <v>2800</v>
      </c>
      <c r="D19" s="5" t="n">
        <v>2900</v>
      </c>
    </row>
    <row r="20">
      <c r="A20" s="4" t="inlineStr">
        <is>
          <t>International | Customer Contracts</t>
        </is>
      </c>
    </row>
    <row r="21">
      <c r="A21" s="3" t="inlineStr">
        <is>
          <t>Finite-Lived Intangible Assets [Line Items]</t>
        </is>
      </c>
    </row>
    <row r="22">
      <c r="A22" s="4" t="inlineStr">
        <is>
          <t>Goodwill</t>
        </is>
      </c>
      <c r="B22" s="5" t="n">
        <v>40900</v>
      </c>
      <c r="D22" s="5" t="n">
        <v>42100</v>
      </c>
    </row>
    <row r="23">
      <c r="A23" s="4" t="inlineStr">
        <is>
          <t>International | Other Intangible Assets</t>
        </is>
      </c>
    </row>
    <row r="24">
      <c r="A24" s="3" t="inlineStr">
        <is>
          <t>Finite-Lived Intangible Assets [Line Items]</t>
        </is>
      </c>
    </row>
    <row r="25">
      <c r="A25" s="4" t="inlineStr">
        <is>
          <t>Intangible assets, net</t>
        </is>
      </c>
      <c r="B25" s="6" t="n">
        <v>600</v>
      </c>
      <c r="D25" s="6" t="n">
        <v>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7" customWidth="1" min="2" max="2"/>
    <col width="25" customWidth="1" min="3" max="3"/>
  </cols>
  <sheetData>
    <row r="1">
      <c r="A1" s="1" t="inlineStr">
        <is>
          <t>LEASES - Lease Information (Details) - USD ($) $ in Thousands</t>
        </is>
      </c>
      <c r="B1" s="2" t="inlineStr">
        <is>
          <t>3 Months Ended</t>
        </is>
      </c>
    </row>
    <row r="2">
      <c r="B2" s="2" t="inlineStr">
        <is>
          <t>Mar. 31, 2022</t>
        </is>
      </c>
      <c r="C2" s="2" t="inlineStr">
        <is>
          <t>Mar. 31, 2021</t>
        </is>
      </c>
    </row>
    <row r="3">
      <c r="A3" s="3" t="inlineStr">
        <is>
          <t>LEASES</t>
        </is>
      </c>
    </row>
    <row r="4">
      <c r="A4" s="4" t="inlineStr">
        <is>
          <t>Short-term lease cost</t>
        </is>
      </c>
      <c r="B4" s="6" t="n">
        <v>26</v>
      </c>
      <c r="C4" s="6" t="n">
        <v>60</v>
      </c>
    </row>
    <row r="5">
      <c r="A5" s="4" t="inlineStr">
        <is>
          <t>Operating lease cost</t>
        </is>
      </c>
      <c r="B5" s="5" t="n">
        <v>24023</v>
      </c>
      <c r="C5" s="5" t="n">
        <v>22634</v>
      </c>
    </row>
    <row r="6">
      <c r="A6" s="4" t="inlineStr">
        <is>
          <t>Total lease expense</t>
        </is>
      </c>
      <c r="B6" s="6" t="n">
        <v>24049</v>
      </c>
      <c r="C6" s="6" t="n">
        <v>22694</v>
      </c>
    </row>
    <row r="7">
      <c r="A7" s="4" t="inlineStr">
        <is>
          <t>Weighted-average remaining lease term - operating leases</t>
        </is>
      </c>
      <c r="B7" s="4" t="inlineStr">
        <is>
          <t>5 years 6 months</t>
        </is>
      </c>
      <c r="C7" s="4" t="inlineStr">
        <is>
          <t>5 years 8 months 12 days</t>
        </is>
      </c>
    </row>
    <row r="8">
      <c r="A8" s="4" t="inlineStr">
        <is>
          <t>Weighted-average discount rate - operating leases</t>
        </is>
      </c>
      <c r="B8" s="4" t="inlineStr">
        <is>
          <t>3.54%</t>
        </is>
      </c>
      <c r="C8" s="4" t="inlineStr">
        <is>
          <t>3.85%</t>
        </is>
      </c>
    </row>
    <row r="9">
      <c r="A9" s="4" t="inlineStr">
        <is>
          <t>Operating cash flows for operating leases</t>
        </is>
      </c>
      <c r="B9" s="6" t="n">
        <v>23758</v>
      </c>
      <c r="C9" s="6" t="n">
        <v>224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Mar. 31, 2022USD ($)</t>
        </is>
      </c>
    </row>
    <row r="2">
      <c r="A2" s="3" t="inlineStr">
        <is>
          <t>LEASES</t>
        </is>
      </c>
    </row>
    <row r="3">
      <c r="A3" s="4" t="inlineStr">
        <is>
          <t>2022 (excluding the three months ended March 31, 2022)</t>
        </is>
      </c>
      <c r="B3" s="6" t="n">
        <v>62839</v>
      </c>
    </row>
    <row r="4">
      <c r="A4" s="4" t="inlineStr">
        <is>
          <t>2023</t>
        </is>
      </c>
      <c r="B4" s="5" t="n">
        <v>67440</v>
      </c>
    </row>
    <row r="5">
      <c r="A5" s="4" t="inlineStr">
        <is>
          <t>2024</t>
        </is>
      </c>
      <c r="B5" s="5" t="n">
        <v>43519</v>
      </c>
    </row>
    <row r="6">
      <c r="A6" s="4" t="inlineStr">
        <is>
          <t>2025</t>
        </is>
      </c>
      <c r="B6" s="5" t="n">
        <v>26295</v>
      </c>
    </row>
    <row r="7">
      <c r="A7" s="4" t="inlineStr">
        <is>
          <t>2026</t>
        </is>
      </c>
      <c r="B7" s="5" t="n">
        <v>16493</v>
      </c>
    </row>
    <row r="8">
      <c r="A8" s="4" t="inlineStr">
        <is>
          <t>2027</t>
        </is>
      </c>
      <c r="B8" s="5" t="n">
        <v>12119</v>
      </c>
    </row>
    <row r="9">
      <c r="A9" s="4" t="inlineStr">
        <is>
          <t>Thereafter</t>
        </is>
      </c>
      <c r="B9" s="5" t="n">
        <v>44593</v>
      </c>
    </row>
    <row r="10">
      <c r="A10" s="4" t="inlineStr">
        <is>
          <t>Total Future Minimum Lease Payments</t>
        </is>
      </c>
      <c r="B10" s="5" t="n">
        <v>273298</v>
      </c>
    </row>
    <row r="11">
      <c r="A11" s="4" t="inlineStr">
        <is>
          <t>Less: Amount representing interest</t>
        </is>
      </c>
      <c r="B11" s="5" t="n">
        <v>-28996</v>
      </c>
    </row>
    <row r="12">
      <c r="A12" s="4" t="inlineStr">
        <is>
          <t>Total future minimum lease payments, net of interest</t>
        </is>
      </c>
      <c r="B12" s="6" t="n">
        <v>244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LEASES - Narrative (Details) $ in Thousands</t>
        </is>
      </c>
      <c r="B1" s="2" t="inlineStr">
        <is>
          <t>3 Months Ended</t>
        </is>
      </c>
    </row>
    <row r="2">
      <c r="B2" s="2" t="inlineStr">
        <is>
          <t>Mar. 31, 2021USD ($)property</t>
        </is>
      </c>
      <c r="C2" s="2" t="inlineStr">
        <is>
          <t>Mar. 31, 2022USD ($)</t>
        </is>
      </c>
    </row>
    <row r="3">
      <c r="A3" s="3" t="inlineStr">
        <is>
          <t>Lessor, Lease, Description [Line Items]</t>
        </is>
      </c>
    </row>
    <row r="4">
      <c r="A4" s="4" t="inlineStr">
        <is>
          <t>Future minimum lease payments</t>
        </is>
      </c>
      <c r="C4" s="6" t="n">
        <v>273298</v>
      </c>
    </row>
    <row r="5">
      <c r="A5" s="4" t="inlineStr">
        <is>
          <t>Number of properties associated in sale leaseback transactions | property</t>
        </is>
      </c>
      <c r="B5" s="5" t="n">
        <v>16</v>
      </c>
    </row>
    <row r="6">
      <c r="A6" s="4" t="inlineStr">
        <is>
          <t>Gross proceeds sale-leaseback transactions</t>
        </is>
      </c>
      <c r="B6" s="6" t="n">
        <v>62100</v>
      </c>
    </row>
    <row r="7">
      <c r="A7" s="4" t="inlineStr">
        <is>
          <t>Lease not yet commenced, future minimum payments due</t>
        </is>
      </c>
      <c r="C7" s="5" t="n">
        <v>9500</v>
      </c>
    </row>
    <row r="8">
      <c r="A8" s="4" t="inlineStr">
        <is>
          <t>Other (income) expense, net</t>
        </is>
      </c>
    </row>
    <row r="9">
      <c r="A9" s="3" t="inlineStr">
        <is>
          <t>Lessor, Lease, Description [Line Items]</t>
        </is>
      </c>
    </row>
    <row r="10">
      <c r="A10" s="4" t="inlineStr">
        <is>
          <t>Gain on sale-leaseback transactions</t>
        </is>
      </c>
      <c r="B10" s="6" t="n">
        <v>31100</v>
      </c>
    </row>
    <row r="11">
      <c r="A11" s="4" t="inlineStr">
        <is>
          <t>Minimum</t>
        </is>
      </c>
    </row>
    <row r="12">
      <c r="A12" s="3" t="inlineStr">
        <is>
          <t>Lessor, Lease, Description [Line Items]</t>
        </is>
      </c>
    </row>
    <row r="13">
      <c r="A13" s="4" t="inlineStr">
        <is>
          <t>Sale leaseback transaction lease term</t>
        </is>
      </c>
      <c r="B13" s="4" t="inlineStr">
        <is>
          <t>7</t>
        </is>
      </c>
    </row>
    <row r="14">
      <c r="A14" s="4" t="inlineStr">
        <is>
          <t>Maximum</t>
        </is>
      </c>
    </row>
    <row r="15">
      <c r="A15" s="3" t="inlineStr">
        <is>
          <t>Lessor, Lease, Description [Line Items]</t>
        </is>
      </c>
    </row>
    <row r="16">
      <c r="A16" s="4" t="inlineStr">
        <is>
          <t>Sale leaseback transaction lease term</t>
        </is>
      </c>
      <c r="B16" s="4" t="inlineStr">
        <is>
          <t>15 years</t>
        </is>
      </c>
    </row>
    <row r="17">
      <c r="A17" s="4" t="inlineStr">
        <is>
          <t>Buildings</t>
        </is>
      </c>
    </row>
    <row r="18">
      <c r="A18" s="3" t="inlineStr">
        <is>
          <t>Lessor, Lease, Description [Line Items]</t>
        </is>
      </c>
    </row>
    <row r="19">
      <c r="A19" s="4" t="inlineStr">
        <is>
          <t>Future minimum lease payments</t>
        </is>
      </c>
      <c r="C19" s="6" t="n">
        <v>163300</v>
      </c>
    </row>
    <row r="20">
      <c r="A20" s="4" t="inlineStr">
        <is>
          <t>Buildings | Minimum</t>
        </is>
      </c>
    </row>
    <row r="21">
      <c r="A21" s="3" t="inlineStr">
        <is>
          <t>Lessor, Lease, Description [Line Items]</t>
        </is>
      </c>
    </row>
    <row r="22">
      <c r="A22" s="4" t="inlineStr">
        <is>
          <t>Term of contract</t>
        </is>
      </c>
      <c r="C22" s="4" t="inlineStr">
        <is>
          <t>5 years</t>
        </is>
      </c>
    </row>
    <row r="23">
      <c r="A23" s="4" t="inlineStr">
        <is>
          <t>Buildings | Maximum</t>
        </is>
      </c>
    </row>
    <row r="24">
      <c r="A24" s="3" t="inlineStr">
        <is>
          <t>Lessor, Lease, Description [Line Items]</t>
        </is>
      </c>
    </row>
    <row r="25">
      <c r="A25" s="4" t="inlineStr">
        <is>
          <t>Term of contract</t>
        </is>
      </c>
      <c r="C25" s="4" t="inlineStr">
        <is>
          <t>15 years</t>
        </is>
      </c>
    </row>
    <row r="26">
      <c r="A26" s="4" t="inlineStr">
        <is>
          <t>Vehicles</t>
        </is>
      </c>
    </row>
    <row r="27">
      <c r="A27" s="3" t="inlineStr">
        <is>
          <t>Lessor, Lease, Description [Line Items]</t>
        </is>
      </c>
    </row>
    <row r="28">
      <c r="A28" s="4" t="inlineStr">
        <is>
          <t>Future minimum lease payments</t>
        </is>
      </c>
      <c r="C28" s="6" t="n">
        <v>110000</v>
      </c>
    </row>
    <row r="29">
      <c r="A29" s="4" t="inlineStr">
        <is>
          <t>Term of contract</t>
        </is>
      </c>
      <c r="C29" s="4" t="inlineStr">
        <is>
          <t>1 year</t>
        </is>
      </c>
    </row>
    <row r="30">
      <c r="A30" s="4" t="inlineStr">
        <is>
          <t>Vehicles | Maximum</t>
        </is>
      </c>
    </row>
    <row r="31">
      <c r="A31" s="3" t="inlineStr">
        <is>
          <t>Lessor, Lease, Description [Line Items]</t>
        </is>
      </c>
    </row>
    <row r="32">
      <c r="A32" s="4" t="inlineStr">
        <is>
          <t>Term of contract</t>
        </is>
      </c>
      <c r="C32"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Details) - Recurring - Level 3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Beginning balance</t>
        </is>
      </c>
      <c r="B4" s="6" t="n">
        <v>25156</v>
      </c>
      <c r="C4" s="6" t="n">
        <v>35744</v>
      </c>
    </row>
    <row r="5">
      <c r="A5" s="4" t="inlineStr">
        <is>
          <t>New acquisitions</t>
        </is>
      </c>
      <c r="B5" s="5" t="n">
        <v>1176</v>
      </c>
      <c r="C5" s="5" t="n">
        <v>2067</v>
      </c>
    </row>
    <row r="6">
      <c r="A6" s="4" t="inlineStr">
        <is>
          <t>Payouts</t>
        </is>
      </c>
      <c r="B6" s="5" t="n">
        <v>-3051</v>
      </c>
      <c r="C6" s="5" t="n">
        <v>-4926</v>
      </c>
    </row>
    <row r="7">
      <c r="A7" s="4" t="inlineStr">
        <is>
          <t>Interest on outstanding contingencies</t>
        </is>
      </c>
      <c r="B7" s="5" t="n">
        <v>126</v>
      </c>
      <c r="C7" s="5" t="n">
        <v>279</v>
      </c>
    </row>
    <row r="8">
      <c r="A8" s="4" t="inlineStr">
        <is>
          <t>Charge offset, forfeit and other</t>
        </is>
      </c>
      <c r="B8" s="5" t="n">
        <v>-8</v>
      </c>
      <c r="C8" s="5" t="n">
        <v>-188</v>
      </c>
    </row>
    <row r="9">
      <c r="A9" s="4" t="inlineStr">
        <is>
          <t>Ending balance</t>
        </is>
      </c>
      <c r="B9" s="6" t="n">
        <v>23399</v>
      </c>
      <c r="C9" s="6" t="n">
        <v>329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Fair Value, Assets and Liabilities Measured on Recurring and Nonrecurring Basis [Line Items]</t>
        </is>
      </c>
    </row>
    <row r="4">
      <c r="A4" s="4" t="inlineStr">
        <is>
          <t>Unrealized loss</t>
        </is>
      </c>
      <c r="B4" s="6" t="n">
        <v>600</v>
      </c>
    </row>
    <row r="5">
      <c r="A5" s="4" t="inlineStr">
        <is>
          <t>Recurring | Level 3</t>
        </is>
      </c>
    </row>
    <row r="6">
      <c r="A6" s="3" t="inlineStr">
        <is>
          <t>Fair Value, Assets and Liabilities Measured on Recurring and Nonrecurring Basis [Line Items]</t>
        </is>
      </c>
    </row>
    <row r="7">
      <c r="A7" s="4" t="inlineStr">
        <is>
          <t>Acquisition holdback and earn out liabilities</t>
        </is>
      </c>
      <c r="B7" s="5" t="n">
        <v>23399</v>
      </c>
      <c r="C7" s="6" t="n">
        <v>25156</v>
      </c>
      <c r="D7" s="6" t="n">
        <v>32976</v>
      </c>
      <c r="E7" s="6" t="n">
        <v>35744</v>
      </c>
    </row>
    <row r="8">
      <c r="A8" s="4" t="inlineStr">
        <is>
          <t>International Bond | Level 2</t>
        </is>
      </c>
    </row>
    <row r="9">
      <c r="A9" s="3" t="inlineStr">
        <is>
          <t>Fair Value, Assets and Liabilities Measured on Recurring and Nonrecurring Basis [Line Items]</t>
        </is>
      </c>
    </row>
    <row r="10">
      <c r="A10" s="4" t="inlineStr">
        <is>
          <t>Investments</t>
        </is>
      </c>
      <c r="B10" s="5" t="n">
        <v>13000</v>
      </c>
    </row>
    <row r="11">
      <c r="A11" s="4" t="inlineStr">
        <is>
          <t>International Bond | Other current assets | Level 2</t>
        </is>
      </c>
    </row>
    <row r="12">
      <c r="A12" s="3" t="inlineStr">
        <is>
          <t>Fair Value, Assets and Liabilities Measured on Recurring and Nonrecurring Basis [Line Items]</t>
        </is>
      </c>
    </row>
    <row r="13">
      <c r="A13" s="4" t="inlineStr">
        <is>
          <t>Investments</t>
        </is>
      </c>
      <c r="B13" s="5" t="n">
        <v>500</v>
      </c>
      <c r="C13" s="6" t="n">
        <v>12600</v>
      </c>
    </row>
    <row r="14">
      <c r="A14" s="4" t="inlineStr">
        <is>
          <t>International Bond | Other assets | Level 2</t>
        </is>
      </c>
    </row>
    <row r="15">
      <c r="A15" s="3" t="inlineStr">
        <is>
          <t>Fair Value, Assets and Liabilities Measured on Recurring and Nonrecurring Basis [Line Items]</t>
        </is>
      </c>
    </row>
    <row r="16">
      <c r="A16" s="4" t="inlineStr">
        <is>
          <t>Investments</t>
        </is>
      </c>
      <c r="B16" s="6" t="n">
        <v>1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INCOME</t>
        </is>
      </c>
      <c r="B4" s="6" t="n">
        <v>72445</v>
      </c>
      <c r="C4" s="6" t="n">
        <v>92643</v>
      </c>
    </row>
    <row r="5">
      <c r="A5" s="3" t="inlineStr">
        <is>
          <t>Other comprehensive income (loss), net of tax:</t>
        </is>
      </c>
    </row>
    <row r="6">
      <c r="A6" s="4" t="inlineStr">
        <is>
          <t>Foreign currency translation adjustments</t>
        </is>
      </c>
      <c r="B6" s="5" t="n">
        <v>3127</v>
      </c>
      <c r="C6" s="5" t="n">
        <v>-421</v>
      </c>
    </row>
    <row r="7">
      <c r="A7" s="4" t="inlineStr">
        <is>
          <t>Unrealized loss on available for sale securities</t>
        </is>
      </c>
      <c r="B7" s="5" t="n">
        <v>-590</v>
      </c>
    </row>
    <row r="8">
      <c r="A8" s="4" t="inlineStr">
        <is>
          <t>Change in derivatives</t>
        </is>
      </c>
      <c r="C8" s="5" t="n">
        <v>163</v>
      </c>
    </row>
    <row r="9">
      <c r="A9" s="4" t="inlineStr">
        <is>
          <t>Other comprehensive income (loss), net of tax</t>
        </is>
      </c>
      <c r="B9" s="5" t="n">
        <v>2537</v>
      </c>
      <c r="C9" s="5" t="n">
        <v>-258</v>
      </c>
    </row>
    <row r="10">
      <c r="A10" s="4" t="inlineStr">
        <is>
          <t>Comprehensive income</t>
        </is>
      </c>
      <c r="B10" s="6" t="n">
        <v>74982</v>
      </c>
      <c r="C10" s="6" t="n">
        <v>923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DEBT (Details) - USD ($) $ in Millions</t>
        </is>
      </c>
      <c r="B1" s="2" t="inlineStr">
        <is>
          <t>3 Months Ended</t>
        </is>
      </c>
    </row>
    <row r="2">
      <c r="B2" s="2" t="inlineStr">
        <is>
          <t>Mar. 31, 2022</t>
        </is>
      </c>
      <c r="C2" s="2" t="inlineStr">
        <is>
          <t>Jan. 27, 2022</t>
        </is>
      </c>
      <c r="D2" s="2" t="inlineStr">
        <is>
          <t>Dec. 31, 2021</t>
        </is>
      </c>
      <c r="E2" s="2" t="inlineStr">
        <is>
          <t>Apr. 30, 2019</t>
        </is>
      </c>
    </row>
    <row r="3">
      <c r="A3" s="4" t="inlineStr">
        <is>
          <t>Letter of Credit</t>
        </is>
      </c>
    </row>
    <row r="4">
      <c r="A4" s="3" t="inlineStr">
        <is>
          <t>Line of Credit Facility [Line Items]</t>
        </is>
      </c>
    </row>
    <row r="5">
      <c r="A5" s="4" t="inlineStr">
        <is>
          <t>Letters of credit outstanding</t>
        </is>
      </c>
      <c r="B5" s="8" t="n">
        <v>71.3</v>
      </c>
      <c r="D5" s="8" t="n">
        <v>37.2</v>
      </c>
    </row>
    <row r="6">
      <c r="A6" s="4" t="inlineStr">
        <is>
          <t>Credit Agreement</t>
        </is>
      </c>
    </row>
    <row r="7">
      <c r="A7" s="3" t="inlineStr">
        <is>
          <t>Line of Credit Facility [Line Items]</t>
        </is>
      </c>
    </row>
    <row r="8">
      <c r="A8" s="4" t="inlineStr">
        <is>
          <t>Leverage ratio</t>
        </is>
      </c>
      <c r="B8" s="5" t="n">
        <v>3</v>
      </c>
    </row>
    <row r="9">
      <c r="A9" s="4" t="inlineStr">
        <is>
          <t>Term Loan</t>
        </is>
      </c>
    </row>
    <row r="10">
      <c r="A10" s="3" t="inlineStr">
        <is>
          <t>Line of Credit Facility [Line Items]</t>
        </is>
      </c>
    </row>
    <row r="11">
      <c r="A11" s="4" t="inlineStr">
        <is>
          <t>Long-term Line of Credit</t>
        </is>
      </c>
      <c r="C11" s="6" t="n">
        <v>300</v>
      </c>
    </row>
    <row r="12">
      <c r="A12" s="4" t="inlineStr">
        <is>
          <t>Term Loan One</t>
        </is>
      </c>
    </row>
    <row r="13">
      <c r="A13" s="3" t="inlineStr">
        <is>
          <t>Line of Credit Facility [Line Items]</t>
        </is>
      </c>
    </row>
    <row r="14">
      <c r="A14" s="4" t="inlineStr">
        <is>
          <t>Long-term Line of Credit</t>
        </is>
      </c>
      <c r="B14" s="8" t="n">
        <v>295.8</v>
      </c>
      <c r="C14" s="5" t="n">
        <v>48</v>
      </c>
      <c r="D14" s="5" t="n">
        <v>48</v>
      </c>
      <c r="E14" s="6" t="n">
        <v>250</v>
      </c>
    </row>
    <row r="15">
      <c r="A15" s="4" t="inlineStr">
        <is>
          <t>Term Loan Two</t>
        </is>
      </c>
    </row>
    <row r="16">
      <c r="A16" s="3" t="inlineStr">
        <is>
          <t>Line of Credit Facility [Line Items]</t>
        </is>
      </c>
    </row>
    <row r="17">
      <c r="A17" s="4" t="inlineStr">
        <is>
          <t>Long-term Line of Credit</t>
        </is>
      </c>
      <c r="C17" s="6" t="n">
        <v>252</v>
      </c>
    </row>
    <row r="18">
      <c r="A18" s="4" t="inlineStr">
        <is>
          <t>Revolving Credit Agreement</t>
        </is>
      </c>
    </row>
    <row r="19">
      <c r="A19" s="3" t="inlineStr">
        <is>
          <t>Line of Credit Facility [Line Items]</t>
        </is>
      </c>
    </row>
    <row r="20">
      <c r="A20" s="4" t="inlineStr">
        <is>
          <t>Borrowing capacity</t>
        </is>
      </c>
      <c r="E20" s="5" t="n">
        <v>175</v>
      </c>
    </row>
    <row r="21">
      <c r="A21" s="4" t="inlineStr">
        <is>
          <t>Long-term Line of Credit</t>
        </is>
      </c>
      <c r="D21" s="6" t="n">
        <v>107</v>
      </c>
    </row>
    <row r="22">
      <c r="A22" s="4" t="inlineStr">
        <is>
          <t>Revolving Credit Agreement | BSBY</t>
        </is>
      </c>
    </row>
    <row r="23">
      <c r="A23" s="3" t="inlineStr">
        <is>
          <t>Line of Credit Facility [Line Items]</t>
        </is>
      </c>
    </row>
    <row r="24">
      <c r="A24" s="4" t="inlineStr">
        <is>
          <t>Effective interest rate</t>
        </is>
      </c>
      <c r="B24" s="4" t="inlineStr">
        <is>
          <t>0.871%</t>
        </is>
      </c>
    </row>
    <row r="25">
      <c r="A25" s="4" t="inlineStr">
        <is>
          <t>Variable interest rate</t>
        </is>
      </c>
      <c r="B25" s="4" t="inlineStr">
        <is>
          <t>0.75%</t>
        </is>
      </c>
    </row>
    <row r="26">
      <c r="A26" s="4" t="inlineStr">
        <is>
          <t>Revolving Credit Agreement | Letter of Credit</t>
        </is>
      </c>
    </row>
    <row r="27">
      <c r="A27" s="3" t="inlineStr">
        <is>
          <t>Line of Credit Facility [Line Items]</t>
        </is>
      </c>
    </row>
    <row r="28">
      <c r="A28" s="4" t="inlineStr">
        <is>
          <t>Borrowing capacity</t>
        </is>
      </c>
      <c r="E28" s="5" t="n">
        <v>75</v>
      </c>
    </row>
    <row r="29">
      <c r="A29" s="4" t="inlineStr">
        <is>
          <t>Revolving Credit Agreement | Swingline</t>
        </is>
      </c>
    </row>
    <row r="30">
      <c r="A30" s="3" t="inlineStr">
        <is>
          <t>Line of Credit Facility [Line Items]</t>
        </is>
      </c>
    </row>
    <row r="31">
      <c r="A31" s="4" t="inlineStr">
        <is>
          <t>Borrowing capacity</t>
        </is>
      </c>
      <c r="E31" s="6" t="n">
        <v>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1" customWidth="1" min="2" max="2"/>
  </cols>
  <sheetData>
    <row r="1">
      <c r="A1" s="1" t="inlineStr">
        <is>
          <t>DERIVATIVE INSTRUMENTS AND HEDGING ACTIVITIES (Details) $ in Thousands</t>
        </is>
      </c>
      <c r="B1" s="2" t="inlineStr">
        <is>
          <t>Mar. 31, 2022USD ($)instrument</t>
        </is>
      </c>
    </row>
    <row r="2">
      <c r="A2" s="4" t="inlineStr">
        <is>
          <t>Not Designated as Hedging Instrument [Member]</t>
        </is>
      </c>
    </row>
    <row r="3">
      <c r="A3" s="3" t="inlineStr">
        <is>
          <t>DERIVATIVE INSTRUMENTS AND HEDGING ACTIVITIES</t>
        </is>
      </c>
    </row>
    <row r="4">
      <c r="A4" s="4" t="inlineStr">
        <is>
          <t>Derivative, Number of Instruments Held | instrument</t>
        </is>
      </c>
      <c r="B4" s="5" t="n">
        <v>40</v>
      </c>
    </row>
    <row r="5">
      <c r="A5" s="4" t="inlineStr">
        <is>
          <t>Buy Notional</t>
        </is>
      </c>
      <c r="B5" s="6" t="n">
        <v>18182</v>
      </c>
    </row>
    <row r="6">
      <c r="A6" s="4" t="inlineStr">
        <is>
          <t>Sell AUD/Buy USD Fwd Contract [Member]</t>
        </is>
      </c>
    </row>
    <row r="7">
      <c r="A7" s="3" t="inlineStr">
        <is>
          <t>DERIVATIVE INSTRUMENTS AND HEDGING ACTIVITIES</t>
        </is>
      </c>
    </row>
    <row r="8">
      <c r="A8" s="4" t="inlineStr">
        <is>
          <t>Derivative, Number of Instruments Held | instrument</t>
        </is>
      </c>
      <c r="B8" s="5" t="n">
        <v>20</v>
      </c>
    </row>
    <row r="9">
      <c r="A9" s="4" t="inlineStr">
        <is>
          <t>Sell Notional</t>
        </is>
      </c>
      <c r="B9" s="6" t="n">
        <v>3200</v>
      </c>
    </row>
    <row r="10">
      <c r="A10" s="4" t="inlineStr">
        <is>
          <t>Buy Notional</t>
        </is>
      </c>
      <c r="B10" s="6" t="n">
        <v>2356</v>
      </c>
    </row>
    <row r="11">
      <c r="A11" s="4" t="inlineStr">
        <is>
          <t>Sell CAD/Buy USD Fwd Contract [Member]</t>
        </is>
      </c>
    </row>
    <row r="12">
      <c r="A12" s="3" t="inlineStr">
        <is>
          <t>DERIVATIVE INSTRUMENTS AND HEDGING ACTIVITIES</t>
        </is>
      </c>
    </row>
    <row r="13">
      <c r="A13" s="4" t="inlineStr">
        <is>
          <t>Derivative, Number of Instruments Held | instrument</t>
        </is>
      </c>
      <c r="B13" s="5" t="n">
        <v>20</v>
      </c>
    </row>
    <row r="14">
      <c r="A14" s="4" t="inlineStr">
        <is>
          <t>Sell Notional</t>
        </is>
      </c>
      <c r="B14" s="6" t="n">
        <v>20000</v>
      </c>
    </row>
    <row r="15">
      <c r="A15" s="4" t="inlineStr">
        <is>
          <t>Buy Notional</t>
        </is>
      </c>
      <c r="B15" s="6" t="n">
        <v>15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Narrative (Details) - Foreign Exchange Forward - USD ($) $ in Millions</t>
        </is>
      </c>
      <c r="B1" s="2" t="inlineStr">
        <is>
          <t>3 Months Ended</t>
        </is>
      </c>
    </row>
    <row r="2">
      <c r="B2" s="2" t="inlineStr">
        <is>
          <t>Mar. 31, 2022</t>
        </is>
      </c>
      <c r="C2" s="2" t="inlineStr">
        <is>
          <t>Mar. 31, 2021</t>
        </is>
      </c>
      <c r="D2" s="2" t="inlineStr">
        <is>
          <t>Dec. 31, 2021</t>
        </is>
      </c>
    </row>
    <row r="3">
      <c r="A3" s="4" t="inlineStr">
        <is>
          <t>Other Current Liabilities.</t>
        </is>
      </c>
    </row>
    <row r="4">
      <c r="A4" s="3" t="inlineStr">
        <is>
          <t>DERIVATIVE INSTRUMENTS AND HEDGING ACTIVITIES</t>
        </is>
      </c>
    </row>
    <row r="5">
      <c r="A5" s="4" t="inlineStr">
        <is>
          <t>Fair value of liability</t>
        </is>
      </c>
      <c r="B5" s="8" t="n">
        <v>0.2</v>
      </c>
      <c r="D5" s="6" t="n">
        <v>0</v>
      </c>
    </row>
    <row r="6">
      <c r="A6" s="4" t="inlineStr">
        <is>
          <t>Other Income/Expense</t>
        </is>
      </c>
    </row>
    <row r="7">
      <c r="A7" s="3" t="inlineStr">
        <is>
          <t>DERIVATIVE INSTRUMENTS AND HEDGING ACTIVITIES</t>
        </is>
      </c>
    </row>
    <row r="8">
      <c r="A8" s="4" t="inlineStr">
        <is>
          <t>Gain (loss) on derivatives</t>
        </is>
      </c>
      <c r="B8" s="8" t="n">
        <v>-0.1</v>
      </c>
      <c r="C8" s="8"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CONTINGENCIES (Details) $ in Millions</t>
        </is>
      </c>
      <c r="B1" s="2" t="inlineStr">
        <is>
          <t>Mar. 31, 2022USD ($)</t>
        </is>
      </c>
    </row>
    <row r="2">
      <c r="A2" s="3" t="inlineStr">
        <is>
          <t>COMMITMENTS AND CONTINGENCIES</t>
        </is>
      </c>
    </row>
    <row r="3">
      <c r="A3" s="4" t="inlineStr">
        <is>
          <t>Escrow for potential settlement of investigation</t>
        </is>
      </c>
      <c r="B3" s="6" t="n">
        <v>8</v>
      </c>
    </row>
    <row r="4">
      <c r="A4" s="4" t="inlineStr">
        <is>
          <t>Other Current Liabilities.</t>
        </is>
      </c>
    </row>
    <row r="5">
      <c r="A5" s="3" t="inlineStr">
        <is>
          <t>COMMITMENTS AND CONTINGENCIES</t>
        </is>
      </c>
    </row>
    <row r="6">
      <c r="A6" s="4" t="inlineStr">
        <is>
          <t>Accruals</t>
        </is>
      </c>
      <c r="B6"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PENSION PLANS (Details) - Waltham Plan - Pension Plan $ in Millions</t>
        </is>
      </c>
      <c r="B1" s="2" t="inlineStr">
        <is>
          <t>3 Months Ended</t>
        </is>
      </c>
    </row>
    <row r="2">
      <c r="B2" s="2" t="inlineStr">
        <is>
          <t>Mar. 31, 2022USD ($)</t>
        </is>
      </c>
    </row>
    <row r="3">
      <c r="A3" s="3" t="inlineStr">
        <is>
          <t>PENSION PLAN</t>
        </is>
      </c>
    </row>
    <row r="4">
      <c r="A4" s="4" t="inlineStr">
        <is>
          <t>Fair value of plan assets</t>
        </is>
      </c>
      <c r="B4" s="8" t="n">
        <v>2.2</v>
      </c>
    </row>
    <row r="5">
      <c r="A5" s="4" t="inlineStr">
        <is>
          <t>Fair value of plan obligation</t>
        </is>
      </c>
      <c r="B5" s="9" t="n">
        <v>2.9</v>
      </c>
    </row>
    <row r="6">
      <c r="A6" s="4" t="inlineStr">
        <is>
          <t>Employer contributions</t>
        </is>
      </c>
      <c r="B6" s="5" t="n">
        <v>0</v>
      </c>
    </row>
    <row r="7">
      <c r="A7" s="4" t="inlineStr">
        <is>
          <t>Unfunded Status</t>
        </is>
      </c>
    </row>
    <row r="8">
      <c r="A8" s="3" t="inlineStr">
        <is>
          <t>PENSION PLAN</t>
        </is>
      </c>
    </row>
    <row r="9">
      <c r="A9" s="4" t="inlineStr">
        <is>
          <t>Unfunded status amount</t>
        </is>
      </c>
      <c r="B9" s="8" t="n">
        <v>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the stock-based compensation programs (Details) - USD ($) $ in Thousands</t>
        </is>
      </c>
      <c r="B1" s="2" t="inlineStr">
        <is>
          <t>3 Months Ended</t>
        </is>
      </c>
    </row>
    <row r="2">
      <c r="B2" s="2" t="inlineStr">
        <is>
          <t>Mar. 31, 2022</t>
        </is>
      </c>
      <c r="C2" s="2" t="inlineStr">
        <is>
          <t>Mar. 31, 2021</t>
        </is>
      </c>
    </row>
    <row r="3">
      <c r="A3" s="3" t="inlineStr">
        <is>
          <t>Time lapse restricted stock:</t>
        </is>
      </c>
    </row>
    <row r="4">
      <c r="A4" s="4" t="inlineStr">
        <is>
          <t>Pre-tax compensation expense</t>
        </is>
      </c>
      <c r="B4" s="6" t="n">
        <v>6138</v>
      </c>
      <c r="C4" s="6" t="n">
        <v>3921</v>
      </c>
    </row>
    <row r="5">
      <c r="A5" s="4" t="inlineStr">
        <is>
          <t>Tax benefit</t>
        </is>
      </c>
      <c r="B5" s="5" t="n">
        <v>-1324</v>
      </c>
      <c r="C5" s="5" t="n">
        <v>-886</v>
      </c>
    </row>
    <row r="6">
      <c r="A6" s="4" t="inlineStr">
        <is>
          <t>Restricted stock expense, net of tax</t>
        </is>
      </c>
      <c r="B6" s="6" t="n">
        <v>4814</v>
      </c>
      <c r="C6" s="6" t="n">
        <v>3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0" customWidth="1" min="2" max="2"/>
  </cols>
  <sheetData>
    <row r="1">
      <c r="A1" s="1" t="inlineStr">
        <is>
          <t>STOCKHOLDERS' EQUITY - Unvested restricted stock outstanding (Details)</t>
        </is>
      </c>
      <c r="B1" s="2" t="inlineStr">
        <is>
          <t>3 Months Ended</t>
        </is>
      </c>
    </row>
    <row r="2">
      <c r="B2" s="2" t="inlineStr">
        <is>
          <t>Mar. 31, 2022$ / sharesshares</t>
        </is>
      </c>
    </row>
    <row r="3">
      <c r="A3" s="3" t="inlineStr">
        <is>
          <t>Equity [Abstract]</t>
        </is>
      </c>
    </row>
    <row r="4">
      <c r="A4" s="4" t="inlineStr">
        <is>
          <t>Balance outstanding at the beginning of the period (in shares) | shares</t>
        </is>
      </c>
      <c r="B4" s="5" t="n">
        <v>2596000</v>
      </c>
    </row>
    <row r="5">
      <c r="A5" s="4" t="inlineStr">
        <is>
          <t>Forfeited (in shares) | shares</t>
        </is>
      </c>
      <c r="B5" s="5" t="n">
        <v>-14000</v>
      </c>
    </row>
    <row r="6">
      <c r="A6" s="4" t="inlineStr">
        <is>
          <t>Vested (in shares) | shares</t>
        </is>
      </c>
      <c r="B6" s="5" t="n">
        <v>-595000</v>
      </c>
    </row>
    <row r="7">
      <c r="A7" s="4" t="inlineStr">
        <is>
          <t>Granted (in shares) | shares</t>
        </is>
      </c>
      <c r="B7" s="5" t="n">
        <v>771000</v>
      </c>
    </row>
    <row r="8">
      <c r="A8" s="4" t="inlineStr">
        <is>
          <t>Balance outstanding at the end of the period (in shares) | shares</t>
        </is>
      </c>
      <c r="B8" s="5" t="n">
        <v>2758000</v>
      </c>
    </row>
    <row r="9">
      <c r="A9" s="4" t="inlineStr">
        <is>
          <t>Balance at the beginning of the period (in dollars per share) | $ / shares</t>
        </is>
      </c>
      <c r="B9" s="7" t="n">
        <v>26.26</v>
      </c>
    </row>
    <row r="10">
      <c r="A10" s="4" t="inlineStr">
        <is>
          <t>Forfeited (in dollars per share) | $ / shares</t>
        </is>
      </c>
      <c r="B10" s="10" t="n">
        <v>25.52</v>
      </c>
    </row>
    <row r="11">
      <c r="A11" s="4" t="inlineStr">
        <is>
          <t>Vested (in dollars per share) | $ / shares</t>
        </is>
      </c>
      <c r="B11" s="10" t="n">
        <v>19.39</v>
      </c>
    </row>
    <row r="12">
      <c r="A12" s="4" t="inlineStr">
        <is>
          <t>Granted (in dollars per share) | $ / shares</t>
        </is>
      </c>
      <c r="B12" s="10" t="n">
        <v>29.7</v>
      </c>
    </row>
    <row r="13">
      <c r="A13" s="4" t="inlineStr">
        <is>
          <t>Balance at the end of the period (in dollars per share) | $ / shares</t>
        </is>
      </c>
      <c r="B13" s="7" t="n">
        <v>28.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s>
  <sheetData>
    <row r="1">
      <c r="A1" s="1" t="inlineStr">
        <is>
          <t>STOCKHOLDERS' EQUITY - Narrative (Details) - USD ($) $ / shares in Units, $ in Thousands, shares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Class of Stock [Line Items]</t>
        </is>
      </c>
    </row>
    <row r="4">
      <c r="A4" s="4" t="inlineStr">
        <is>
          <t>Payment of dividends</t>
        </is>
      </c>
      <c r="B4" s="6" t="n">
        <v>49205</v>
      </c>
      <c r="C4" s="6" t="n">
        <v>39389</v>
      </c>
    </row>
    <row r="5">
      <c r="A5" s="4" t="inlineStr">
        <is>
          <t>Common Stock, Dividends, Per Share, Cash Paid</t>
        </is>
      </c>
      <c r="B5" s="7" t="n">
        <v>0.1</v>
      </c>
      <c r="C5" s="7" t="n">
        <v>0.08</v>
      </c>
    </row>
    <row r="6">
      <c r="A6" s="4" t="inlineStr">
        <is>
          <t>Shares Repurchased</t>
        </is>
      </c>
      <c r="B6" s="6" t="n">
        <v>6434</v>
      </c>
      <c r="C6" s="6" t="n">
        <v>9342</v>
      </c>
    </row>
    <row r="7">
      <c r="A7" s="4" t="inlineStr">
        <is>
          <t>Share-based Payment Arrangement, Nonvested Award, Cost Not yet Recognized, Amount</t>
        </is>
      </c>
      <c r="B7" s="6" t="n">
        <v>66200</v>
      </c>
      <c r="D7" s="6" t="n">
        <v>65200</v>
      </c>
    </row>
    <row r="8">
      <c r="A8" s="4" t="inlineStr">
        <is>
          <t>Share-based Payment Arrangement, Nonvested Award, Cost Not yet Recognized, Period for Recognition</t>
        </is>
      </c>
      <c r="B8" s="4" t="inlineStr">
        <is>
          <t>4 years 1 month 6 days</t>
        </is>
      </c>
      <c r="D8" s="4" t="inlineStr">
        <is>
          <t>4 years 6 months</t>
        </is>
      </c>
    </row>
    <row r="9">
      <c r="A9" s="4" t="inlineStr">
        <is>
          <t>Shares reserved for issuance</t>
        </is>
      </c>
      <c r="B9" s="9" t="n">
        <v>5.9</v>
      </c>
    </row>
    <row r="10">
      <c r="A10" s="4" t="inlineStr">
        <is>
          <t>Restricted shares of common stock</t>
        </is>
      </c>
    </row>
    <row r="11">
      <c r="A11" s="3" t="inlineStr">
        <is>
          <t>Class of Stock [Line Items]</t>
        </is>
      </c>
    </row>
    <row r="12">
      <c r="A12" s="4" t="inlineStr">
        <is>
          <t>Share based payment award vesting rights percentage</t>
        </is>
      </c>
      <c r="B12" s="4" t="inlineStr">
        <is>
          <t>20.00%</t>
        </is>
      </c>
    </row>
    <row r="13">
      <c r="A13" s="4" t="inlineStr">
        <is>
          <t>Award vesting period</t>
        </is>
      </c>
      <c r="B13" s="4" t="inlineStr">
        <is>
          <t>5 years</t>
        </is>
      </c>
      <c r="D13" s="4" t="inlineStr">
        <is>
          <t>6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2</t>
        </is>
      </c>
      <c r="C2" s="2" t="inlineStr">
        <is>
          <t>Mar. 31, 2021</t>
        </is>
      </c>
    </row>
    <row r="3">
      <c r="A3" s="3" t="inlineStr">
        <is>
          <t>EARNINGS PER SHARE</t>
        </is>
      </c>
    </row>
    <row r="4">
      <c r="A4" s="4" t="inlineStr">
        <is>
          <t>Weighted-average outstanding common shares</t>
        </is>
      </c>
      <c r="B4" s="5" t="n">
        <v>489616</v>
      </c>
      <c r="C4" s="5" t="n">
        <v>489123</v>
      </c>
    </row>
    <row r="5">
      <c r="A5" s="4" t="inlineStr">
        <is>
          <t>Weighted-average time-lapse restricted awards</t>
        </is>
      </c>
      <c r="B5" s="5" t="n">
        <v>2597</v>
      </c>
      <c r="C5" s="5" t="n">
        <v>2880</v>
      </c>
    </row>
    <row r="6">
      <c r="A6" s="4" t="inlineStr">
        <is>
          <t>Total weighted-average shares outstanding - basic</t>
        </is>
      </c>
      <c r="B6" s="5" t="n">
        <v>492213</v>
      </c>
      <c r="C6" s="5" t="n">
        <v>492003</v>
      </c>
    </row>
    <row r="7">
      <c r="A7" s="4" t="inlineStr">
        <is>
          <t>Dilutive effect of restricted stock units</t>
        </is>
      </c>
      <c r="B7" s="5" t="n">
        <v>112</v>
      </c>
    </row>
    <row r="8">
      <c r="A8" s="4" t="inlineStr">
        <is>
          <t>Weighted-average shares outstanding - diluted</t>
        </is>
      </c>
      <c r="B8" s="5" t="n">
        <v>492325</v>
      </c>
      <c r="C8" s="5" t="n">
        <v>492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es</t>
        </is>
      </c>
    </row>
    <row r="4">
      <c r="A4" s="4" t="inlineStr">
        <is>
          <t>Provision for income taxes</t>
        </is>
      </c>
      <c r="B4" s="6" t="n">
        <v>19936</v>
      </c>
      <c r="C4" s="6" t="n">
        <v>27209</v>
      </c>
    </row>
    <row r="5">
      <c r="A5" s="4" t="inlineStr">
        <is>
          <t>Effective income tax rate</t>
        </is>
      </c>
      <c r="B5" s="4" t="inlineStr">
        <is>
          <t>21.60%</t>
        </is>
      </c>
      <c r="C5" s="4" t="inlineStr">
        <is>
          <t>22.70%</t>
        </is>
      </c>
    </row>
    <row r="6">
      <c r="A6" s="4" t="inlineStr">
        <is>
          <t>Other Assets</t>
        </is>
      </c>
    </row>
    <row r="7">
      <c r="A7" s="3" t="inlineStr">
        <is>
          <t>Income taxes</t>
        </is>
      </c>
    </row>
    <row r="8">
      <c r="A8" s="4" t="inlineStr">
        <is>
          <t>Deferred income tax assets</t>
        </is>
      </c>
      <c r="B8" s="6" t="n">
        <v>3000</v>
      </c>
      <c r="D8" s="6" t="n">
        <v>2900</v>
      </c>
    </row>
    <row r="9">
      <c r="A9" s="4" t="inlineStr">
        <is>
          <t>Other long-term accrued liabilities</t>
        </is>
      </c>
    </row>
    <row r="10">
      <c r="A10" s="3" t="inlineStr">
        <is>
          <t>Income taxes</t>
        </is>
      </c>
    </row>
    <row r="11">
      <c r="A11" s="4" t="inlineStr">
        <is>
          <t>Deferred income tax liabilities</t>
        </is>
      </c>
      <c r="B11" s="6" t="n">
        <v>13500</v>
      </c>
      <c r="D11" s="6" t="n">
        <v>13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19" customWidth="1" min="5" max="5"/>
    <col width="13" customWidth="1" min="6" max="6"/>
  </cols>
  <sheetData>
    <row r="1">
      <c r="A1" s="1" t="inlineStr">
        <is>
          <t>CONDENSED CONSOLIDATED STATEMENTS OF STOCKHOLDERS EQUITY (Unaudited) - USD ($) $ in Thousands</t>
        </is>
      </c>
      <c r="B1" s="2" t="inlineStr">
        <is>
          <t>Common Stock</t>
        </is>
      </c>
      <c r="C1" s="2" t="inlineStr">
        <is>
          <t>Paid-in-Capital</t>
        </is>
      </c>
      <c r="D1" s="2" t="inlineStr">
        <is>
          <t>Accumulated Other Comprehensive Income/(Loss)</t>
        </is>
      </c>
      <c r="E1" s="2" t="inlineStr">
        <is>
          <t>Retained Earnings.</t>
        </is>
      </c>
      <c r="F1" s="2" t="inlineStr">
        <is>
          <t>Total</t>
        </is>
      </c>
    </row>
    <row r="2">
      <c r="A2" s="4" t="inlineStr">
        <is>
          <t>Beginning balance, value at Dec. 31, 2020</t>
        </is>
      </c>
      <c r="B2" s="6" t="n">
        <v>491612</v>
      </c>
      <c r="C2" s="6" t="n">
        <v>101757</v>
      </c>
      <c r="D2" s="6" t="n">
        <v>-10897</v>
      </c>
      <c r="E2" s="6" t="n">
        <v>358888</v>
      </c>
      <c r="F2" s="6" t="n">
        <v>941360</v>
      </c>
    </row>
    <row r="3">
      <c r="A3" s="4" t="inlineStr">
        <is>
          <t>Beginning Balance, Shares at Dec. 31, 2020</t>
        </is>
      </c>
      <c r="B3" s="5" t="n">
        <v>491612000</v>
      </c>
    </row>
    <row r="4">
      <c r="A4" s="4" t="inlineStr">
        <is>
          <t>Net income</t>
        </is>
      </c>
      <c r="E4" s="5" t="n">
        <v>92643</v>
      </c>
      <c r="F4" s="5" t="n">
        <v>92643</v>
      </c>
    </row>
    <row r="5">
      <c r="A5" s="3" t="inlineStr">
        <is>
          <t>Other comprehensive income / (loss), net of tax:</t>
        </is>
      </c>
    </row>
    <row r="6">
      <c r="A6" s="4" t="inlineStr">
        <is>
          <t>Foreign currency translation adjustments</t>
        </is>
      </c>
      <c r="D6" s="5" t="n">
        <v>-421</v>
      </c>
      <c r="F6" s="5" t="n">
        <v>-421</v>
      </c>
    </row>
    <row r="7">
      <c r="A7" s="4" t="inlineStr">
        <is>
          <t>Change in derivatives</t>
        </is>
      </c>
      <c r="D7" s="5" t="n">
        <v>163</v>
      </c>
      <c r="F7" s="5" t="n">
        <v>163</v>
      </c>
    </row>
    <row r="8">
      <c r="A8" s="4" t="inlineStr">
        <is>
          <t>Cash dividends</t>
        </is>
      </c>
      <c r="E8" s="5" t="n">
        <v>-39389</v>
      </c>
      <c r="F8" s="5" t="n">
        <v>-39389</v>
      </c>
    </row>
    <row r="9">
      <c r="A9" s="4" t="inlineStr">
        <is>
          <t>Stock compensation</t>
        </is>
      </c>
      <c r="B9" s="6" t="n">
        <v>768</v>
      </c>
      <c r="C9" s="5" t="n">
        <v>3153</v>
      </c>
      <c r="F9" s="5" t="n">
        <v>3921</v>
      </c>
    </row>
    <row r="10">
      <c r="A10" s="4" t="inlineStr">
        <is>
          <t>Stock compensation, Shares</t>
        </is>
      </c>
      <c r="B10" s="5" t="n">
        <v>768000</v>
      </c>
    </row>
    <row r="11">
      <c r="A11" s="4" t="inlineStr">
        <is>
          <t>Employee stock buybacks</t>
        </is>
      </c>
      <c r="B11" s="6" t="n">
        <v>-256</v>
      </c>
      <c r="C11" s="5" t="n">
        <v>-9086</v>
      </c>
      <c r="F11" s="5" t="n">
        <v>-9342</v>
      </c>
    </row>
    <row r="12">
      <c r="A12" s="4" t="inlineStr">
        <is>
          <t>Employee stock buybacks, Shares</t>
        </is>
      </c>
      <c r="B12" s="5" t="n">
        <v>-256000</v>
      </c>
    </row>
    <row r="13">
      <c r="A13" s="4" t="inlineStr">
        <is>
          <t>Ending balance, value at Mar. 31, 2021</t>
        </is>
      </c>
      <c r="B13" s="6" t="n">
        <v>492124</v>
      </c>
      <c r="C13" s="5" t="n">
        <v>95824</v>
      </c>
      <c r="D13" s="5" t="n">
        <v>-11155</v>
      </c>
      <c r="E13" s="5" t="n">
        <v>412142</v>
      </c>
      <c r="F13" s="5" t="n">
        <v>988935</v>
      </c>
    </row>
    <row r="14">
      <c r="A14" s="4" t="inlineStr">
        <is>
          <t>Ending Balance, Shares at Mar. 31, 2021</t>
        </is>
      </c>
      <c r="B14" s="5" t="n">
        <v>492124000</v>
      </c>
    </row>
    <row r="15">
      <c r="A15" s="4" t="inlineStr">
        <is>
          <t>Beginning balance, value at Dec. 31, 2021</t>
        </is>
      </c>
      <c r="B15" s="6" t="n">
        <v>491911</v>
      </c>
      <c r="C15" s="5" t="n">
        <v>105629</v>
      </c>
      <c r="D15" s="5" t="n">
        <v>-16411</v>
      </c>
      <c r="E15" s="5" t="n">
        <v>500919</v>
      </c>
      <c r="F15" s="5" t="n">
        <v>1082048</v>
      </c>
    </row>
    <row r="16">
      <c r="A16" s="4" t="inlineStr">
        <is>
          <t>Beginning Balance, Shares at Dec. 31, 2021</t>
        </is>
      </c>
      <c r="B16" s="5" t="n">
        <v>491911000</v>
      </c>
    </row>
    <row r="17">
      <c r="A17" s="4" t="inlineStr">
        <is>
          <t>Net income</t>
        </is>
      </c>
      <c r="E17" s="5" t="n">
        <v>72445</v>
      </c>
      <c r="F17" s="5" t="n">
        <v>72445</v>
      </c>
    </row>
    <row r="18">
      <c r="A18" s="3" t="inlineStr">
        <is>
          <t>Other comprehensive income / (loss), net of tax:</t>
        </is>
      </c>
    </row>
    <row r="19">
      <c r="A19" s="4" t="inlineStr">
        <is>
          <t>Foreign currency translation adjustments</t>
        </is>
      </c>
      <c r="D19" s="5" t="n">
        <v>3127</v>
      </c>
      <c r="F19" s="5" t="n">
        <v>3127</v>
      </c>
    </row>
    <row r="20">
      <c r="A20" s="4" t="inlineStr">
        <is>
          <t>Unrealized losses on available for sale securities</t>
        </is>
      </c>
      <c r="D20" s="5" t="n">
        <v>-590</v>
      </c>
      <c r="F20" s="5" t="n">
        <v>-590</v>
      </c>
    </row>
    <row r="21">
      <c r="A21" s="4" t="inlineStr">
        <is>
          <t>Cash dividends</t>
        </is>
      </c>
      <c r="E21" s="5" t="n">
        <v>-49205</v>
      </c>
      <c r="F21" s="5" t="n">
        <v>-49205</v>
      </c>
    </row>
    <row r="22">
      <c r="A22" s="4" t="inlineStr">
        <is>
          <t>Stock compensation</t>
        </is>
      </c>
      <c r="B22" s="6" t="n">
        <v>757</v>
      </c>
      <c r="C22" s="5" t="n">
        <v>5381</v>
      </c>
      <c r="F22" s="5" t="n">
        <v>6138</v>
      </c>
    </row>
    <row r="23">
      <c r="A23" s="4" t="inlineStr">
        <is>
          <t>Stock compensation, Shares</t>
        </is>
      </c>
      <c r="B23" s="5" t="n">
        <v>757000</v>
      </c>
    </row>
    <row r="24">
      <c r="A24" s="4" t="inlineStr">
        <is>
          <t>Employee stock buybacks</t>
        </is>
      </c>
      <c r="B24" s="6" t="n">
        <v>-207</v>
      </c>
      <c r="C24" s="5" t="n">
        <v>-6227</v>
      </c>
      <c r="F24" s="5" t="n">
        <v>-6434</v>
      </c>
    </row>
    <row r="25">
      <c r="A25" s="4" t="inlineStr">
        <is>
          <t>Employee stock buybacks, Shares</t>
        </is>
      </c>
      <c r="B25" s="5" t="n">
        <v>-207000</v>
      </c>
    </row>
    <row r="26">
      <c r="A26" s="4" t="inlineStr">
        <is>
          <t>Ending balance, value at Mar. 31, 2022</t>
        </is>
      </c>
      <c r="B26" s="6" t="n">
        <v>492461</v>
      </c>
      <c r="C26" s="6" t="n">
        <v>104783</v>
      </c>
      <c r="D26" s="6" t="n">
        <v>-13874</v>
      </c>
      <c r="E26" s="6" t="n">
        <v>524159</v>
      </c>
      <c r="F26" s="6" t="n">
        <v>1107529</v>
      </c>
    </row>
    <row r="27">
      <c r="A27" s="4" t="inlineStr">
        <is>
          <t>Ending Balance, Shares at Mar. 31, 2022</t>
        </is>
      </c>
      <c r="B27" s="5" t="n">
        <v>49246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4" customWidth="1" min="2" max="2"/>
  </cols>
  <sheetData>
    <row r="1">
      <c r="A1" s="1" t="inlineStr">
        <is>
          <t>SUBSEQUENT EVENTS (Details) - Subsequent Event</t>
        </is>
      </c>
      <c r="B1" s="2" t="inlineStr">
        <is>
          <t>Apr. 26, 2022$ / shares</t>
        </is>
      </c>
    </row>
    <row r="2">
      <c r="A2" s="3" t="inlineStr">
        <is>
          <t>Subsequent Event [Line Items]</t>
        </is>
      </c>
    </row>
    <row r="3">
      <c r="A3" s="4" t="inlineStr">
        <is>
          <t>Dividend declared quarterly (in dollars per share)</t>
        </is>
      </c>
      <c r="B3" s="7" t="n">
        <v>0.1</v>
      </c>
    </row>
    <row r="4">
      <c r="A4" s="4" t="inlineStr">
        <is>
          <t>Employee Stock Purchase Plan 2022</t>
        </is>
      </c>
    </row>
    <row r="5">
      <c r="A5" s="3" t="inlineStr">
        <is>
          <t>Subsequent Event [Line Items]</t>
        </is>
      </c>
    </row>
    <row r="6">
      <c r="A6" s="4" t="inlineStr">
        <is>
          <t>Offering period</t>
        </is>
      </c>
      <c r="B6" s="4" t="inlineStr">
        <is>
          <t>6 months</t>
        </is>
      </c>
    </row>
    <row r="7">
      <c r="A7" s="4" t="inlineStr">
        <is>
          <t>Closing price on the purchase date</t>
        </is>
      </c>
      <c r="B7" s="4" t="inlineStr">
        <is>
          <t>90.00%</t>
        </is>
      </c>
    </row>
    <row r="8">
      <c r="A8" s="4" t="inlineStr">
        <is>
          <t>Employee Stock Purchase Plan 2022 | Maximum</t>
        </is>
      </c>
    </row>
    <row r="9">
      <c r="A9" s="3" t="inlineStr">
        <is>
          <t>Subsequent Event [Line Items]</t>
        </is>
      </c>
    </row>
    <row r="10">
      <c r="A10" s="4" t="inlineStr">
        <is>
          <t>Closing price on first trading day</t>
        </is>
      </c>
      <c r="B10" s="4" t="inlineStr">
        <is>
          <t>9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72445</v>
      </c>
      <c r="C4" s="6" t="n">
        <v>92643</v>
      </c>
    </row>
    <row r="5">
      <c r="A5" s="3" t="inlineStr">
        <is>
          <t>Adjustments to reconcile net income to net cash provided by operating activities:</t>
        </is>
      </c>
    </row>
    <row r="6">
      <c r="A6" s="4" t="inlineStr">
        <is>
          <t>Depreciation and amortization</t>
        </is>
      </c>
      <c r="B6" s="5" t="n">
        <v>24847</v>
      </c>
      <c r="C6" s="5" t="n">
        <v>23596</v>
      </c>
    </row>
    <row r="7">
      <c r="A7" s="4" t="inlineStr">
        <is>
          <t>Stock-based compensation expense</t>
        </is>
      </c>
      <c r="B7" s="5" t="n">
        <v>6138</v>
      </c>
      <c r="C7" s="5" t="n">
        <v>3921</v>
      </c>
    </row>
    <row r="8">
      <c r="A8" s="4" t="inlineStr">
        <is>
          <t>Provision for expected credit losses</t>
        </is>
      </c>
      <c r="B8" s="5" t="n">
        <v>4257</v>
      </c>
      <c r="C8" s="5" t="n">
        <v>2686</v>
      </c>
    </row>
    <row r="9">
      <c r="A9" s="4" t="inlineStr">
        <is>
          <t>Gain on sale of assets, net</t>
        </is>
      </c>
      <c r="B9" s="5" t="n">
        <v>-1279</v>
      </c>
      <c r="C9" s="5" t="n">
        <v>-32260</v>
      </c>
    </row>
    <row r="10">
      <c r="A10" s="4" t="inlineStr">
        <is>
          <t>Provision for deferred income taxes</t>
        </is>
      </c>
      <c r="B10" s="5" t="n">
        <v>2046</v>
      </c>
      <c r="C10" s="5" t="n">
        <v>-2039</v>
      </c>
    </row>
    <row r="11">
      <c r="A11" s="3" t="inlineStr">
        <is>
          <t>Changes in operating assets and liabilities:</t>
        </is>
      </c>
    </row>
    <row r="12">
      <c r="A12" s="4" t="inlineStr">
        <is>
          <t>Trade accounts receivables and other accounts receivable</t>
        </is>
      </c>
      <c r="B12" s="5" t="n">
        <v>-1440</v>
      </c>
      <c r="C12" s="5" t="n">
        <v>471</v>
      </c>
    </row>
    <row r="13">
      <c r="A13" s="4" t="inlineStr">
        <is>
          <t>Financing receivables</t>
        </is>
      </c>
      <c r="B13" s="5" t="n">
        <v>-707</v>
      </c>
      <c r="C13" s="5" t="n">
        <v>624</v>
      </c>
    </row>
    <row r="14">
      <c r="A14" s="4" t="inlineStr">
        <is>
          <t>Materials and supplies</t>
        </is>
      </c>
      <c r="B14" s="5" t="n">
        <v>151</v>
      </c>
      <c r="C14" s="5" t="n">
        <v>-2011</v>
      </c>
    </row>
    <row r="15">
      <c r="A15" s="4" t="inlineStr">
        <is>
          <t>Other current assets</t>
        </is>
      </c>
      <c r="B15" s="5" t="n">
        <v>-3629</v>
      </c>
      <c r="C15" s="5" t="n">
        <v>-4604</v>
      </c>
    </row>
    <row r="16">
      <c r="A16" s="4" t="inlineStr">
        <is>
          <t>Accounts payable and accrued expenses</t>
        </is>
      </c>
      <c r="B16" s="5" t="n">
        <v>-16934</v>
      </c>
      <c r="C16" s="5" t="n">
        <v>26618</v>
      </c>
    </row>
    <row r="17">
      <c r="A17" s="4" t="inlineStr">
        <is>
          <t>Unearned revenue</t>
        </is>
      </c>
      <c r="B17" s="5" t="n">
        <v>11294</v>
      </c>
      <c r="C17" s="5" t="n">
        <v>9680</v>
      </c>
    </row>
    <row r="18">
      <c r="A18" s="4" t="inlineStr">
        <is>
          <t>Other long-term assets and liabilities</t>
        </is>
      </c>
      <c r="B18" s="5" t="n">
        <v>-9657</v>
      </c>
      <c r="C18" s="5" t="n">
        <v>161</v>
      </c>
    </row>
    <row r="19">
      <c r="A19" s="4" t="inlineStr">
        <is>
          <t>Net cash provided by operating activities</t>
        </is>
      </c>
      <c r="B19" s="5" t="n">
        <v>87532</v>
      </c>
      <c r="C19" s="5" t="n">
        <v>119486</v>
      </c>
    </row>
    <row r="20">
      <c r="A20" s="3" t="inlineStr">
        <is>
          <t>INVESTING ACTIVITIES</t>
        </is>
      </c>
    </row>
    <row r="21">
      <c r="A21" s="4" t="inlineStr">
        <is>
          <t>Acquisitions, net of cash acquired</t>
        </is>
      </c>
      <c r="B21" s="5" t="n">
        <v>-13223</v>
      </c>
      <c r="C21" s="5" t="n">
        <v>-16978</v>
      </c>
    </row>
    <row r="22">
      <c r="A22" s="4" t="inlineStr">
        <is>
          <t>Capital expenditures</t>
        </is>
      </c>
      <c r="B22" s="5" t="n">
        <v>-7995</v>
      </c>
      <c r="C22" s="5" t="n">
        <v>-7826</v>
      </c>
    </row>
    <row r="23">
      <c r="A23" s="4" t="inlineStr">
        <is>
          <t>Proceeds from sale of assets</t>
        </is>
      </c>
      <c r="B23" s="5" t="n">
        <v>1290</v>
      </c>
      <c r="C23" s="5" t="n">
        <v>65101</v>
      </c>
    </row>
    <row r="24">
      <c r="A24" s="4" t="inlineStr">
        <is>
          <t>Other investing activities, net</t>
        </is>
      </c>
      <c r="C24" s="5" t="n">
        <v>-154</v>
      </c>
    </row>
    <row r="25">
      <c r="A25" s="4" t="inlineStr">
        <is>
          <t>Net cash (used in) provided by investing activities</t>
        </is>
      </c>
      <c r="B25" s="5" t="n">
        <v>-19928</v>
      </c>
      <c r="C25" s="5" t="n">
        <v>40143</v>
      </c>
    </row>
    <row r="26">
      <c r="A26" s="3" t="inlineStr">
        <is>
          <t>FINANCING ACTIVITIES</t>
        </is>
      </c>
    </row>
    <row r="27">
      <c r="A27" s="4" t="inlineStr">
        <is>
          <t>Payment of contingent consideration</t>
        </is>
      </c>
      <c r="B27" s="5" t="n">
        <v>-3051</v>
      </c>
      <c r="C27" s="5" t="n">
        <v>-4926</v>
      </c>
    </row>
    <row r="28">
      <c r="A28" s="4" t="inlineStr">
        <is>
          <t>Borrowings under term loan</t>
        </is>
      </c>
      <c r="B28" s="5" t="n">
        <v>251783</v>
      </c>
    </row>
    <row r="29">
      <c r="A29" s="4" t="inlineStr">
        <is>
          <t>Borrowings under revolving commitment</t>
        </is>
      </c>
      <c r="B29" s="5" t="n">
        <v>11000</v>
      </c>
      <c r="C29" s="5" t="n">
        <v>3500</v>
      </c>
    </row>
    <row r="30">
      <c r="A30" s="4" t="inlineStr">
        <is>
          <t>Repayments of term loan</t>
        </is>
      </c>
      <c r="B30" s="5" t="n">
        <v>-4000</v>
      </c>
      <c r="C30" s="5" t="n">
        <v>-21000</v>
      </c>
    </row>
    <row r="31">
      <c r="A31" s="4" t="inlineStr">
        <is>
          <t>Repayments of revolving commitment</t>
        </is>
      </c>
      <c r="B31" s="5" t="n">
        <v>-118000</v>
      </c>
      <c r="C31" s="5" t="n">
        <v>-70500</v>
      </c>
    </row>
    <row r="32">
      <c r="A32" s="4" t="inlineStr">
        <is>
          <t>Payment of dividends</t>
        </is>
      </c>
      <c r="B32" s="5" t="n">
        <v>-49205</v>
      </c>
      <c r="C32" s="5" t="n">
        <v>-39389</v>
      </c>
    </row>
    <row r="33">
      <c r="A33" s="4" t="inlineStr">
        <is>
          <t>Cash paid for common stock purchased</t>
        </is>
      </c>
      <c r="B33" s="5" t="n">
        <v>-6434</v>
      </c>
      <c r="C33" s="5" t="n">
        <v>-9342</v>
      </c>
    </row>
    <row r="34">
      <c r="A34" s="4" t="inlineStr">
        <is>
          <t>Net cash provided by (used in) financing activities</t>
        </is>
      </c>
      <c r="B34" s="5" t="n">
        <v>82093</v>
      </c>
      <c r="C34" s="5" t="n">
        <v>-141657</v>
      </c>
    </row>
    <row r="35">
      <c r="A35" s="4" t="inlineStr">
        <is>
          <t>Effect of exchange rate changes on cash</t>
        </is>
      </c>
      <c r="B35" s="5" t="n">
        <v>3340</v>
      </c>
      <c r="C35" s="5" t="n">
        <v>873</v>
      </c>
    </row>
    <row r="36">
      <c r="A36" s="4" t="inlineStr">
        <is>
          <t>Net increase in cash and cash equivalents</t>
        </is>
      </c>
      <c r="B36" s="5" t="n">
        <v>153037</v>
      </c>
      <c r="C36" s="5" t="n">
        <v>18845</v>
      </c>
    </row>
    <row r="37">
      <c r="A37" s="4" t="inlineStr">
        <is>
          <t>Cash and cash equivalents at beginning of period</t>
        </is>
      </c>
      <c r="B37" s="5" t="n">
        <v>105301</v>
      </c>
      <c r="C37" s="5" t="n">
        <v>98477</v>
      </c>
    </row>
    <row r="38">
      <c r="A38" s="4" t="inlineStr">
        <is>
          <t>Cash and cash equivalents at end of period</t>
        </is>
      </c>
      <c r="B38" s="5" t="n">
        <v>258338</v>
      </c>
      <c r="C38" s="5" t="n">
        <v>117322</v>
      </c>
    </row>
    <row r="39">
      <c r="A39" s="3" t="inlineStr">
        <is>
          <t>Supplemental disclosure of cash flow information:</t>
        </is>
      </c>
    </row>
    <row r="40">
      <c r="A40" s="4" t="inlineStr">
        <is>
          <t>Cash paid for interest</t>
        </is>
      </c>
      <c r="B40" s="5" t="n">
        <v>753</v>
      </c>
      <c r="C40" s="5" t="n">
        <v>663</v>
      </c>
    </row>
    <row r="41">
      <c r="A41" s="4" t="inlineStr">
        <is>
          <t>Cash paid for income taxes, net</t>
        </is>
      </c>
      <c r="B41" s="5" t="n">
        <v>11962</v>
      </c>
      <c r="C41" s="5" t="n">
        <v>719</v>
      </c>
    </row>
    <row r="42">
      <c r="A42" s="4" t="inlineStr">
        <is>
          <t>Non-cash additions to operating lease right-of-use assets</t>
        </is>
      </c>
      <c r="B42" s="6" t="n">
        <v>17937</v>
      </c>
      <c r="C42" s="6" t="n">
        <v>603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Mar. 31, 2022</t>
        </is>
      </c>
    </row>
    <row r="3">
      <c r="A3" s="3" t="inlineStr">
        <is>
          <t>Accounting Policies [Abstract]</t>
        </is>
      </c>
    </row>
    <row r="4">
      <c r="A4" s="4" t="inlineStr">
        <is>
          <t>BASIS OF PREPARATION AND OTHER</t>
        </is>
      </c>
      <c r="B4" s="4" t="inlineStr">
        <is>
          <t>NOTE 1. Basis of Preparation The accompanying unaudited condensed consolidated financial statements have been prepared in accordance with U.S. generally accepted accounting principles, or U.S. GAAP, the instructions to Form 10-Q and applicable sections of SEC regulation S-X, and therefore do not include all information and footnotes required by accounting principles generally accepted in the United States of America for complete financial statements.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1. Accordingly, the quarterly condensed consolidated financial statements and related disclosures herein should be read in conjunction with the 2021 Annual Report on Form 10-K. The preparation of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accrued insurance, revenue recognition, right-of-use ("ROU") asset and liability valuations, accounts and financing receivable reserves, inventory valuation, employee benefit plans, income tax contingency accruals and valuation allowances, contingency accruals and goodwill and other intangible asset valuations. Although these estimates are based on management's knowledge of current events and actions it may undertake in the future, actual results may ultimately differ from these estimates and assumptions. The Company considered the impact of COVID-19 on the assumptions and estimates used in preparing the consolidated financial statements. In the opinion of management, all adjustments necessary for a fair presentation of the Company’s financial results for the quarter have been made. These adjustments are of a normal recurring nature but complicated by the continued uncertainty surrounding the global economic impact of COVID-19. The results of operations for the three months ended March 31, 2022 are not necessarily indicative of results for future years. The severity, magnitude and duration, as well as the economic consequences of COVID-19, are uncertain, rapidly changing and difficult to predict. Therefore, our accounting estimates and assumptions may change over time in response to COVID-19 and may change materially in future periods. The Company operates as one reportable segment and the results of operations and its financial condition are not reliant upon any single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RECENT ACCOUNTING PRONOUNCEMENTS</t>
        </is>
      </c>
      <c r="B4" s="4" t="inlineStr">
        <is>
          <t>NOTE 2. Recently adopted accounting standards In November 2021, the FASB issued ASU 2021-10, “Government Assistance (Topic 832) –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Update are effective for financial statements issued for annual periods beginning after December 15, 2021. The adoption of this ASU did not have a material impact on the Company’s consolidated financial statements. Accounting standards issued but not yet adopted In March 2022, the FASB issued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SU 2022-02 is effective for fiscal years beginning after December 15, 2022. The adoption of this ASU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1:50Z</dcterms:created>
  <dcterms:modified xmlns:dcterms="http://purl.org/dc/terms/" xmlns:xsi="http://www.w3.org/2001/XMLSchema-instance" xsi:type="dcterms:W3CDTF">2022-04-28T20:31:50Z</dcterms:modified>
</cp:coreProperties>
</file>